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_" sheetId="7" state="visible" r:id="rId7"/>
    <sheet xmlns:r="http://schemas.openxmlformats.org/officeDocument/2006/relationships" name="Operating Group Information_" sheetId="8" state="visible" r:id="rId8"/>
    <sheet xmlns:r="http://schemas.openxmlformats.org/officeDocument/2006/relationships" name="Shareholders' Equity Shareholde" sheetId="9" state="visible" r:id="rId9"/>
    <sheet xmlns:r="http://schemas.openxmlformats.org/officeDocument/2006/relationships" name="Income Taxes_" sheetId="10" state="visible" r:id="rId10"/>
    <sheet xmlns:r="http://schemas.openxmlformats.org/officeDocument/2006/relationships" name="Accounting Standards Adopted in" sheetId="11" state="visible" r:id="rId11"/>
    <sheet xmlns:r="http://schemas.openxmlformats.org/officeDocument/2006/relationships" name="Tommy Bahama Japan Restructure " sheetId="12" state="visible" r:id="rId12"/>
    <sheet xmlns:r="http://schemas.openxmlformats.org/officeDocument/2006/relationships" name="Basis of Presentation_ (Policie" sheetId="13" state="visible" r:id="rId13"/>
    <sheet xmlns:r="http://schemas.openxmlformats.org/officeDocument/2006/relationships" name="Operating Group Information_ (T" sheetId="14" state="visible" r:id="rId14"/>
    <sheet xmlns:r="http://schemas.openxmlformats.org/officeDocument/2006/relationships" name="Shareholders' Equity (Tables)" sheetId="15" state="visible" r:id="rId15"/>
    <sheet xmlns:r="http://schemas.openxmlformats.org/officeDocument/2006/relationships" name="Accounting Standards Adopted _2" sheetId="16" state="visible" r:id="rId16"/>
    <sheet xmlns:r="http://schemas.openxmlformats.org/officeDocument/2006/relationships" name="Operating Group Information_ (D" sheetId="17" state="visible" r:id="rId17"/>
    <sheet xmlns:r="http://schemas.openxmlformats.org/officeDocument/2006/relationships" name="Shareholders' Equity Sharehol_2" sheetId="18" state="visible" r:id="rId18"/>
    <sheet xmlns:r="http://schemas.openxmlformats.org/officeDocument/2006/relationships" name="Income Taxes_ (Details)" sheetId="19" state="visible" r:id="rId19"/>
    <sheet xmlns:r="http://schemas.openxmlformats.org/officeDocument/2006/relationships" name="Accounting Standards Adopted _3" sheetId="20" state="visible" r:id="rId20"/>
    <sheet xmlns:r="http://schemas.openxmlformats.org/officeDocument/2006/relationships" name="Accounting Standards Adopted _4" sheetId="21" state="visible" r:id="rId21"/>
    <sheet xmlns:r="http://schemas.openxmlformats.org/officeDocument/2006/relationships" name="Tommy Bahama Japan Restructur_2" sheetId="22" state="visible" r:id="rId22"/>
  </sheets>
  <definedNames/>
  <calcPr calcId="124519" fullCalcOnLoad="1"/>
</workbook>
</file>

<file path=xl/sharedStrings.xml><?xml version="1.0" encoding="utf-8"?>
<sst xmlns="http://schemas.openxmlformats.org/spreadsheetml/2006/main" uniqueCount="276">
  <si>
    <t>Document and Entity Information - shares</t>
  </si>
  <si>
    <t>9 Months Ended</t>
  </si>
  <si>
    <t>Nov. 03, 2018</t>
  </si>
  <si>
    <t>Nov. 30, 2018</t>
  </si>
  <si>
    <t>Document and Entity Information</t>
  </si>
  <si>
    <t>Entity Registrant Name</t>
  </si>
  <si>
    <t>OXFORD INDUSTRIES INC</t>
  </si>
  <si>
    <t>Entity Central Index Key</t>
  </si>
  <si>
    <t>Current Fiscal Year End Date</t>
  </si>
  <si>
    <t>--02-02</t>
  </si>
  <si>
    <t>Entity Filer Category</t>
  </si>
  <si>
    <t>Large Accelerated Filer</t>
  </si>
  <si>
    <t>Document Type</t>
  </si>
  <si>
    <t>10-Q</t>
  </si>
  <si>
    <t>Document Period End Date</t>
  </si>
  <si>
    <t>Nov. 3,
		2018</t>
  </si>
  <si>
    <t>Document Fiscal Year Focus</t>
  </si>
  <si>
    <t>Document Fiscal Period Focus</t>
  </si>
  <si>
    <t>Q3</t>
  </si>
  <si>
    <t>Amendment Flag</t>
  </si>
  <si>
    <t>false</t>
  </si>
  <si>
    <t>Entity Small Business</t>
  </si>
  <si>
    <t>Entity Emerging Growth Company</t>
  </si>
  <si>
    <t>Entity Common Stock, Shares Outstanding</t>
  </si>
  <si>
    <t>CONDENSED CONSOLIDATED BALANCE SHEETS (UNAUDITED) - USD ($) $ in Thousands</t>
  </si>
  <si>
    <t>Feb. 03, 2018</t>
  </si>
  <si>
    <t>Oct. 28, 2017</t>
  </si>
  <si>
    <t>Current Assets</t>
  </si>
  <si>
    <t>Cash and cash equivalents</t>
  </si>
  <si>
    <t>Receivables, net</t>
  </si>
  <si>
    <t>Inventories, net</t>
  </si>
  <si>
    <t>Prepaid expenses and other current assets</t>
  </si>
  <si>
    <t>Total Current Assets</t>
  </si>
  <si>
    <t>Property and equipment, net</t>
  </si>
  <si>
    <t>Intangible assets, net</t>
  </si>
  <si>
    <t>Goodwill</t>
  </si>
  <si>
    <t>Other non-current assets, net</t>
  </si>
  <si>
    <t>Total Assets</t>
  </si>
  <si>
    <t>Current Liabilities</t>
  </si>
  <si>
    <t>Accounts payable</t>
  </si>
  <si>
    <t>Accrued compensation</t>
  </si>
  <si>
    <t>Other accrued expenses and liabilities</t>
  </si>
  <si>
    <t>Liabilities related to discontinued operations</t>
  </si>
  <si>
    <t>Total Current Liabilities</t>
  </si>
  <si>
    <t>Long-term debt</t>
  </si>
  <si>
    <t>Other non-current liabilities</t>
  </si>
  <si>
    <t>Deferred taxes</t>
  </si>
  <si>
    <t>Commitments and contingencies</t>
  </si>
  <si>
    <t xml:space="preserve"> </t>
  </si>
  <si>
    <t>Shareholders’ Equity</t>
  </si>
  <si>
    <t>Common stock, $1.00 par value per share</t>
  </si>
  <si>
    <t>Additional paid-in capital</t>
  </si>
  <si>
    <t>Retained earnings</t>
  </si>
  <si>
    <t>Accumulated other comprehensive loss</t>
  </si>
  <si>
    <t>Total Shareholders’ Equity</t>
  </si>
  <si>
    <t>Total Liabilities and Shareholders’ Equity</t>
  </si>
  <si>
    <t>CONDENSED CONSOLIDATED BALANCE SHEETS (UNAUDITED) (Parenthetical) - $ / shares</t>
  </si>
  <si>
    <t>Statement of Financial Position [Abstract]</t>
  </si>
  <si>
    <t>Common stock, par value (in dollars per share)</t>
  </si>
  <si>
    <t>CONDENSED CONSOLIDATED STATEMENTS OF OPERATIONS (UNAUDITED) - USD ($) shares in Thousands, $ in Thousands</t>
  </si>
  <si>
    <t>3 Months Ended</t>
  </si>
  <si>
    <t>Income Statement [Abstract]</t>
  </si>
  <si>
    <t>Net sales</t>
  </si>
  <si>
    <t>Cost of goods sold</t>
  </si>
  <si>
    <t>Gross profit</t>
  </si>
  <si>
    <t>SG&amp;A</t>
  </si>
  <si>
    <t>Royalties and other operating income</t>
  </si>
  <si>
    <t>Operating income</t>
  </si>
  <si>
    <t>Interest expense, net</t>
  </si>
  <si>
    <t>Earnings before income taxes</t>
  </si>
  <si>
    <t>Income taxes</t>
  </si>
  <si>
    <t>Net earnings</t>
  </si>
  <si>
    <t>Net earnings per share:</t>
  </si>
  <si>
    <t>Basic (in dollars per share)</t>
  </si>
  <si>
    <t>Diluted (in dollars per share)</t>
  </si>
  <si>
    <t>Weighted average shares outstanding:</t>
  </si>
  <si>
    <t>Basic (in shares)</t>
  </si>
  <si>
    <t>Diluted (in shares)</t>
  </si>
  <si>
    <t>Dividends declared per share (in dollars per share)</t>
  </si>
  <si>
    <t>CONDENSED CONSOLIDATED STATEMENTS OF COMPREHENSIVE INCOME (UNAUDITED) - USD ($) $ in Thousands</t>
  </si>
  <si>
    <t>Statement of Comprehensive Income [Abstract]</t>
  </si>
  <si>
    <t>Other comprehensive income (loss), net of taxes:</t>
  </si>
  <si>
    <t>Net foreign currency translation (loss) income</t>
  </si>
  <si>
    <t>Comprehensive income</t>
  </si>
  <si>
    <t>CONDENSED CONSOLIDATED STATEMENTS OF CASH FLOWS (UNAUDITED) - USD ($) $ in Thousands</t>
  </si>
  <si>
    <t>Cash Flows From Operating Activities:</t>
  </si>
  <si>
    <t>Adjustments to reconcile net earnings to net cash provided by operating activities:</t>
  </si>
  <si>
    <t>Depreciation</t>
  </si>
  <si>
    <t>Amortization of intangible assets</t>
  </si>
  <si>
    <t>Equity compensation expense</t>
  </si>
  <si>
    <t>Amortization of deferred financing costs</t>
  </si>
  <si>
    <t>Deferred income taxes</t>
  </si>
  <si>
    <t>Changes in working capital, net of acquisitions and dispositions:</t>
  </si>
  <si>
    <t>Current liabilities</t>
  </si>
  <si>
    <t>Cash provided by operating activities</t>
  </si>
  <si>
    <t>Cash Flows From Investing Activities:</t>
  </si>
  <si>
    <t>Acquisitions, net of cash acquired</t>
  </si>
  <si>
    <t>Purchases of property and equipment</t>
  </si>
  <si>
    <t>Cash used in investing activities</t>
  </si>
  <si>
    <t>Cash Flows From Financing Activities:</t>
  </si>
  <si>
    <t>Repayment of revolving credit arrangements</t>
  </si>
  <si>
    <t>Proceeds from revolving credit arrangements</t>
  </si>
  <si>
    <t>Proceeds from issuance of common stock</t>
  </si>
  <si>
    <t>Repurchase of equity awards for employee tax withholding liabilities</t>
  </si>
  <si>
    <t>Cash dividends declared and paid</t>
  </si>
  <si>
    <t>Cash used in financing activities</t>
  </si>
  <si>
    <t>Net change in cash and cash equivalents</t>
  </si>
  <si>
    <t>Effect of foreign currency translation on cash and cash equivalents</t>
  </si>
  <si>
    <t>Cash and cash equivalents at the beginning of year</t>
  </si>
  <si>
    <t>Cash and cash equivalents at the end of the period</t>
  </si>
  <si>
    <t>Supplemental disclosure of cash flow information:</t>
  </si>
  <si>
    <t>Cash paid for interest, net</t>
  </si>
  <si>
    <t>Cash paid for income taxes</t>
  </si>
  <si>
    <t>Basis of Presentation:</t>
  </si>
  <si>
    <t>Organization, Consolidation and Presentation of Financial Statements [Abstract]</t>
  </si>
  <si>
    <t>Basis of Presentation: The accompanying unaudited condensed consolidated financial statements have been prepared in accordance with GAAP for interim financial reporting and the instructions of Form 10-Q and Article 10 of Regulation S-X. Accordingly, they do not include all of the information and footnotes required by GAAP for complete financial statements. We believe the accompanying unaudited condensed consolidated financial statements reflect all normal, recurring adjustments that are necessary for a fair presentation of our financial position and results of operations as of the dates and for the periods presented. Results of operations for the interim periods presented are not necessarily indicative of results to be expected for our full fiscal year. The significant accounting policies applied during the interim periods presented are consistent with the significant accounting policies described in our Annual Report on Form 10-K for Fiscal 2017 . Recently Issued Accounting Standards Applicable to Future Periods In February 2016, the FASB issued revised lease accounting guidance. The guidance requires companies to record substantially all leases as assets and liabilities on the balance sheet. For these leases, we will be required to recognize (1) a right of use asset which will represent our right to use, or control the use of, a specified asset for a lease term and (2) a lease liability equal to our obligation to make lease payments arising from a lease, measured on a discounted basis. Also, the revised guidance requires additional qualitative and quantitative footnote disclosures in our consolidated financial statements. The guidance will be effective in the First Quarter of Fiscal 2019 with early adoption permitted. The guidance requires the use of the modified retrospective transition approach, which includes a number of optional practical expedients that companies may elect to apply. In March 2018, the FASB approved a new, optional transition method that will provide companies the option to use the effective date as the date of initial application on transition. We continue to make progress in our preparation for the adoption of this new accounting standard, including implementing lease administration and accounting software, assessing the completeness of our lease arrangements, evaluating practical expedients and accounting policy elections, and determining the potential impact of the revised lease accounting guidance on our consolidated balance sheet, statement of operations and statement of cash flows. We have implemented a new third party lease administration software, including validation of the relevant lease information included in the lease administration software for real estate leases, and are currently in process of validating information in the related lease accounting module. We continue to perform reviews of contractual arrangements, including real estate and non-real estate leases, and assess the completeness of our inventory of lease agreements. We currently plan on electing the package of practical expedients which allows us to not reassess our prior conclusions related to lease identification, lease classification and initial direct costs and are evaluating other practical expedients under the guidance. We also plan on electing the practical expedient to use the effective date as of the date of initial application on transition, and as a result will not adjust comparative period financial information or make the lease disclosures of the new guidance for periods prior to the effective date. Considering the magnitude of our existing real estate leases, which are classified as operating leases, the new lease guidance is expected to have a significant impact on our consolidated balance sheet by requiring the recognition of a significant amount of lease-related right of use assets and lease liabilities. While we are still assessing the potential impact of the revised guidance, we do not anticipate the adoption of the guidance will have a material impact on our consolidated statement of operations and statement of cash flows. In June 2016, the FASB issued guidance on the measurement of credit losses on financial instruments. This guidance amends the impairment model by requiring that companies use a forward-looking approach based on expected losses to estimate credit losses on certain financial instruments, including trade receivables. This guidance will be effective in Fiscal 2020, which will commence on February 2, 2020, with early adoption permitted. We are currently assessing the impact that adopting this guidance will have on our consolidated financial statements. Recent accounting pronouncements pending adoption not discussed above or in our Annual Report on Form 10-K for Fiscal 2017 are either not applicable or will not have or are not expected to have a material impact on our consolidated financial statements.</t>
  </si>
  <si>
    <t>Operating Group Information:</t>
  </si>
  <si>
    <t>Segment Reporting [Abstract]</t>
  </si>
  <si>
    <t>Operating Group Information: We identify our operating groups based on the way our management organizes the components of our business for purposes of allocating resources and assessing performance. Our operating group structure reflects a brand-focused management approach, emphasizing operational coordination and resource allocation across each brand's direct to consumer, wholesale and licensing operations, as applicable. Our business is primarily operated through our Tommy Bahama, Lilly Pulitzer, Lanier Apparel and Southern Tide operating groups. Tommy Bahama, Lilly Pulitzer and Southern Tide each design, source, market and distribute apparel and related products bearing their respective trademarks and license their trademarks for other product categories, while Lanier Apparel designs, sources and distributes branded and private label men's tailored clothing, sportswear and other products. Corporate and Other is a reconciling category for reporting purposes and includes our corporate offices, substantially all financing activities, the elimination of inter-segment sales and other items that are not allocated to the operating groups including LIFO accounting adjustments. Because our LIFO inventory pool does not correspond to our operating group definitions, LIFO inventory accounting adjustments are not allocated to the operating groups. Corporate and Other also includes the operations of other businesses which are not included in our operating groups. The operations of TBBC, which we acquired in December 2017, and our Lyons, Georgia distribution center are included in Corporate and Other. For a more extensive description of our operating groups, see Part I, Item 1. Business included in our Annual Report on Form 10-K for Fiscal 2017. The table below presents certain financial information (in thousands) about our operating groups, as well as Corporate and Other. Third Quarter Fiscal 2018 Third Quarter Fiscal 2017 First Nine Months Fiscal 2018 First Nine Months Fiscal 2017 Net sales Tommy Bahama $ 123,130 $ 123,895 $ 482,990 $ 483,971 Lilly Pulitzer 68,213 59,244 208,463 192,045 Lanier Apparel 29,037 43,110 72,806 84,314 Southern Tide 9,496 9,217 34,745 31,254 Corporate and Other 3,786 494 9,927 1,448 Total net sales $ 233,662 $ 235,960 $ 808,931 $ 793,032 Depreciation and amortization Tommy Bahama $ 7,131 $ 8,033 $ 22,457 $ 23,321 Lilly Pulitzer 2,624 2,303 7,727 6,377 Lanier Apparel 144 145 424 443 Southern Tide 133 108 394 317 Corporate and Other 304 355 931 1,054 Total depreciation and amortization $ 10,336 $ 10,944 $ 31,933 $ 31,512 Operating income (loss) Tommy Bahama $ (5,141 ) $ (5,872 ) $ 29,783 $ 32,082 Lilly Pulitzer 9,576 4,952 43,823 43,621 Lanier Apparel 2,261 5,615 3,448 6,668 Southern Tide 492 1,016 4,399 3,765 Corporate and Other (3,483 ) (4,587 ) (12,862 ) (18,651 ) Total operating income $ 3,705 $ 1,124 $ 68,591 $ 67,485 Interest expense, net 489 683 1,872 2,355 Earnings before income taxes $ 3,216 $ 441 $ 66,719 $ 65,130</t>
  </si>
  <si>
    <t>Shareholders' Equity Shareholders' Equity</t>
  </si>
  <si>
    <t>Equity [Abstract]</t>
  </si>
  <si>
    <t>Shareholders' Equity</t>
  </si>
  <si>
    <t>Shareholders' Equity: The following tables detail the changes (in thousands) in our common stock, additional paid-in capital ("APIC"), retained earnings and accumulated other comprehensive (loss) income ("AOCI"), for each period presented. Third Quarter Fiscal 2018 Common Stock APIC Retained Earnings AOCI Total August 4, 2018 $ 16,951 $ 138,613 $ 316,507 $ (4,939 ) $ 467,132 Net earnings and other comprehensive income — — 1,861 (150 ) 1,711 Shares issued under equity plans 5 351 — — 356 Compensation expense for equity awards — 1,912 — — 1,912 Repurchase of shares — — — — — Cash dividends declared and paid — — (5,764 ) — (5,764 ) Cumulative effect of change in accounting standards — — — — — November 3, 2018 $ 16,956 $ 140,876 $ 312,604 $ (5,089 ) $ 465,347 Third Quarter Fiscal 2017 Common Stock APIC Retained Earnings AOCI Total July 29, 2017 $ 16,827 $ 132,668 $ 264,282 $ (4,411 ) $ 409,366 Net earnings and other comprehensive income — — 1,072 (617 ) 455 Shares issued under equity plans 6 352 — — 358 Compensation expense for equity awards — 1,541 — — 1,541 Repurchase of shares — — — — — Cash dividends declared and paid — — (4,545 ) — (4,545 ) Cumulative effect of change in accounting standards — — — — — October 28, 2017 $ 16,833 $ 134,561 $ 260,809 $ (5,028 ) $ 407,175 First Nine Months Fiscal 2018 Common Stock APIC Retained Earnings AOCI Total February 3, 2018 $ 16,839 $ 136,664 $ 280,395 $ (4,074 ) $ 429,824 Net earnings and other comprehensive income — — 49,612 (1,015 ) 48,597 Shares issued under equity plans 147 1,023 — — 1,170 Compensation expense for equity awards — 5,510 — — 5,510 Repurchase of shares (30 ) (2,321 ) — — (2,351 ) Cash dividends declared and paid — — (17,286 ) — (17,286 ) Cumulative effect of change in accounting standards — — (117 ) — (117 ) November 3, 2018 $ 16,956 $ 140,876 $ 312,604 $ (5,089 ) $ 465,347 First Nine Months Fiscal 2017 Common Stock APIC Retained Earnings AOCI Total January 28, 2017 $ 16,769 $ 131,144 $ 233,493 $ (5,276 ) $ 376,130 Net earnings and other comprehensive income — — 40,958 248 41,206 Shares issued under equity plans 104 967 — — 1,071 Compensation expense for equity awards — 4,616 — — 4,616 Repurchase of shares (40 ) (2,166 ) — — (2,206 ) Cash dividends declared and paid — — (13,642 ) — (13,642 ) Cumulative effect of change in accounting standards — — — — — October 28, 2017 $ 16,833 $ 134,561 $ 260,809 $ (5,028 ) $ 407,175 Substantially all amounts included in AOCI in our consolidated balance sheets, as well as any related changes, for each period presented, reflect the net foreign currency translation adjustment related to our Tommy Bahama operations in Canada, Australia and Japan.</t>
  </si>
  <si>
    <t>Income Taxes:</t>
  </si>
  <si>
    <t>Income Tax Disclosure [Abstract]</t>
  </si>
  <si>
    <t>Income Taxes: U.S. Tax Reform, as enacted on December 22, 2017, made significant changes in the taxation of our domestic and foreign earnings. The federal corporate tax rate was lowered from 35% to 21% effective January 1, 2018, resulting in a blended federal rate applicable to our fiscal year ended February 3, 2018 to reflect the weighted average of the rate applicable to the period prior to the effective date and the period on and after the effective date. The change in the federal corporate tax rate also required revaluation of our deferred tax assets and liabilities to reflect the enacted rate at which we expect those differences to reverse. U.S. Tax Reform moved the U.S. to a territorial taxation system under which the earnings of foreign subsidiaries will generally not be subject to U.S. federal income tax upon distribution and imposed a one-time transition tax on the amount of previously untaxed earnings of those foreign subsidiaries measured as of November 2, 2017 or December 31, 2017, whichever resulted in the greater taxable amount. Additional changes included the increase in bonus depreciation available for certain assets acquired after September 27, 2017 and limitations on the deduction for certain expenses, including executive compensation and interest incurred in taxable years beginning on or after January 1, 2018. New taxes were imposed related to foreign income including, for years beginning after December 31, 2017, a tax on global intangible low-taxed income (“GILTI”), disallowance of deductions for certain payments (the base erosion anti-abuse tax, or “BEAT”) and new deductions enacted for certain foreign-derived intangible income (“FDII”). The SEC issued Staff Accounting Bulletin No. 118 (“SAB 118”), which provides us with up to one year to finalize accounting for the impacts of U.S. Tax Reform. Since our initial accounting for U.S Tax Reform impact is incomplete, we may include provisional amounts when reasonable estimates can be made or continue to apply the prior tax law if a reasonable estimate cannot be made. In accordance with SAB 118, as of November 3, 2018 and February 3, 2018, we estimated provisional tax amounts related to our deferred income tax assets and liabilities, including the impacts of the change in the federal corporate tax rate, deductions for executive compensation, our indefinite reinvestment assertion, the transition tax, GILTI, BEAT and FDII. Also, as of November 3, 2018 and February 3, 2018, we have not yet elected an accounting policy related to how we will account for GILTI and therefore have not included any deferred tax impacts of GILTI in our consolidated financial statements. Further, as of November 3, 2018 and February 3, 2018, we continue to assert, on a provisional basis, that substantially all of our investments in foreign subsidiaries and related earnings are permanently reinvested outside of the United States, or that there is no tax payable for any subsidiaries in which we are not permanently reinvested. Therefore, we have not recorded any deferred tax liabilities related to these investments and earnings. As a result of the provisional revaluation impact on our deferred taxes and certain other items related to U.S. Tax Reform, we recognized a reduction in tax expense of $12 million in our Fiscal 2017 statement of operations. During the First Nine Months of Fiscal 2018 , we did not recognize any measurement period adjustments to the provisional amounts recognized during Fiscal 2017. We are still finalizing our calculations related to the impact of U.S. Tax Reform. The effective tax rate for the Third Quarter of Fiscal 2018 , Third Quarter of Fiscal 2017 , First Nine Months of Fiscal 2018 and First Nine Months of Fiscal 2017 were 42.1% , (143.1)% , 25.6% and 37.1% , respectively. The net impact of discrete or other items often results in a more significant or unusual impact on the effective tax rate in our third quarter given the significantly lower operating results during the third quarter as compared to the other quarters of the fiscal year. Thus, the effective tax rate for the third quarter is not indicative of the effective tax rate anticipated for the full year. The effective tax rate for the First Nine Months of Fiscal 2018 decreased from the First Nine Months of Fiscal 2017 , primarily due to the lower federal corporate tax rate resulting from U.S. Tax Reform. Our effective tax rate for the full year of Fiscal 2018 is expected to be approximately 26% , which includes the U.S. federal statutory rate of 21% and state income taxes, net of the related federal income tax benefit; the rate differential related to foreign operations; valuation allowances against operating losses and other carryforwards; the excess tax benefit related to restricted stock vesting; and various other items impacting the effective tax rate. The effective rate for Fiscal 2018 may vary from 26% as a result of adjustments to the provisional amounts recognized for U.S. Tax Reform as discussed above as well as any discrete items recognized during Fiscal 2018. The final impact of U.S. Tax Reform may differ from our provisional amounts recognized in Fiscal 2017 due to, among other things, additional regulatory guidance that may be issued, us obtaining additional information to refine our estimated tax amounts and changes in interpretations and assumptions.</t>
  </si>
  <si>
    <t>Accounting Standards Adopted in Fiscal 2018:</t>
  </si>
  <si>
    <t>Revenue from Contract with Customer [Abstract]</t>
  </si>
  <si>
    <t>Accounting Standards Adopted in Fiscal 2018: Revenue Recognition for Contracts with Customers In May 2014, the FASB issued guidance, as revised through supplemental guidance, which provided a single, comprehensive accounting model for revenue arising from contracts with customers. This new revenue recognition guidance superseded most of the prior revenue recognition guidance, which specified that revenue should be recognized when risks and rewards transfer to a customer. Under the new guidance, revenue is recognized at an amount that reflects the consideration expected to be received for those goods and services pursuant to a five-step approach: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new guidance also requires additional disclosures about the nature, timing and uncertainty of revenue and cash flow arising from customer contracts, including significant judgments and changes in judgments. We adopted the revised revenue recognition guidance as of the first day of Fiscal 2018 using the modified retrospective method, applying the guidance only to contracts that were not completed prior to Fiscal 2018. There was no adjustment to retained earnings for the cumulative effect of applying the guidance upon adoption as there was no change in the timing of revenue recognition for any of our revenue streams. We have changed our accounting policies and practices and designed and implemented specific controls over our evaluation of the impact of the new guidance, including disclosure requirements and the collection of relevant data for the reporting process. Our revenue streams consist of direct to consumer sales, including our retail store, e-commerce and restaurant operations, and wholesale sales, as well as royalty income, which is included in royalties and other income in our consolidated statements of operations. The tables below quantify, for each operating group and in total, the amount of net sales by distribution channel (in thousands) and as a percentage of net sales for each period presented. Third Quarter of Fiscal 2018 Net Sales Retail E-commerce Restaurant Wholesale Other Tommy Bahama $ 123,130 46% 14% 13% 27% —% Lilly Pulitzer 68,213 35% 53% —% 12% —% Lanier Apparel 29,037 —% —% —% 100% —% Southern Tide 9,496 —% 16% —% 84% —% Corporate and Other 3,786 —% 50% —% 34% 16% Total $ 233,662 35% 24% 7% 34% —% Third Quarter of Fiscal 2017 Net Sales Retail E-commerce Restaurant Wholesale Other Tommy Bahama $ 123,895 47% 11% 13% 29% —% Lilly Pulitzer 59,244 35% 53% —% 12% —% Lanier Apparel 43,110 —% —% —% 100% —% Southern Tide 9,217 —% 16% —% 84% —% Corporate and Other 494 —% —% —% —% 100% Total $ 235,960 33% 20% 7% 40% —% First Nine Months of Fiscal 2018 Net Sales Retail E-commerce Restaurant Wholesale Other Tommy Bahama $ 482,990 48% 17% 13% 22% —% Lilly Pulitzer 208,463 44% 35% —% 21% —% Lanier Apparel 72,806 —% —% —% 100% —% Southern Tide 34,745 —% 16% —% 84% —% Corporate and Other 9,927 —% 54% —% 27% 19% Total $ 808,931 40% 20% 8% 32% —% First Nine Months of Fiscal 2017 Net Sales Retail E-commerce Restaurant Wholesale Other Tommy Bahama $ 483,971 49% 14% 13% 24% —% Lilly Pulitzer 192,045 38% 33% —% 29% —% Lanier Apparel 84,314 —% —% —% 100% —% Southern Tide 31,254 —% 17% —% 83% —% Corporate and Other 1,448 —% —% —% —% 100% Total $ 793,032 39% 17% 8% 36% —% Revenue is recognized when performance obligations under the terms of the contracts with our customers are satisfied. Our performance obligations generally consist of delivering our products to our direct to consumer and wholesale customers. Control of the product is generally transferred upon providing the product to consumers in our bricks and mortar retail stores and restaurants, upon physical delivery of the products to consumers in our e-commerce operations and upon shipment from the distribution center to customers in our wholesale operations. Once control is transferred to the customer, we have completed our performance obligations related to the contract and have an unconditional right to consideration as outlined in the contract. Our receivables resulting from contracts with customers in our direct to consumer operations are generally collected within a few days, upon settlement of the credit card transaction. Our receivables resulting from contracts with our customers in our wholesale operations are generally collected within one quarter, in accordance with established credit terms. All of our performance obligations under the terms of our contracts with customers in our direct to consumer and wholesale operations have an expected original duration of one year or less. Our revenue, including any freight income, is recognized net of applicable taxes in our consolidated statements of operations. In our direct to consumer operations, consumers have certain rights to return product within a specified period and are eligible for certain point of sale discounts, thus retail store, e-commerce and restaurant revenues are recorded net of estimated returns and discounts, as applicable. The sales return allowance is recognized on a gross basis, with the recognition of a return liability for the amount of sales estimated to be returned and a return asset for the right to recover the product estimated to be returned by the customer, measured at the previous carrying amounts of the product. The value of inventory associated with a right to recover the goods returned are included in prepaid expenses and other current assets in our consolidated balance sheet as of November 3, 2018 , whereas prior to Fiscal 2018 those amounts were included in inventories. The changes in the return liability are recognized in net sales in our consolidated statements of operations and the changes in the return asset are recognized in cost of goods sold in our consolidated statements of operations for all periods presented. In the ordinary course of our wholesale operations, we offer discounts, allowances and cooperative advertising support to some of our wholesale customers for certain products. Some of these arrangements are written agreements, while others may be implied by customary practices or expectations in the industry. Wholesale sales are recorded net of such discounts, allowances and cooperative advertising support for our customers, operational chargebacks and provisions for estimated wholesale returns. As certain allowances, other deductions and returns are not finalized until the end of a season, program or other event which may not have occurred yet, we estimate such discounts, allowances and returns on an ongoing basis to estimate the consideration from the customer that we expect to ultimately receive. In accordance with the new revenue recognition guidance, we only recognize revenue to the extent that it is probable that we will not have a a significant reversal of revenue in a future period. Significant considerations in determining our estimates for discounts, allowances, operational chargebacks and returns for wholesale customers may include historical and current trends, agreements with customers, projected seasonal results, an evaluation of current economic conditions, specific program or product expectations and retailer performance. We record the discounts, returns and allowances as a reduction to net sales in our consolidated statements of operations and as a reduction to receivables, net in our consolidated balance sheets, with the estimated value of inventory expected to be returned in prepaid expenses and other current assets in our consolidated balance sheets as of November 3, 2018 . As of November 3, 2018 , February 3, 2018 and October 28, 2017 , reserve balances recorded as a reduction to receivables related to these items were $8 million , $7 million and $9 million , respectively. In addition to trade and other receivables, an income tax receivable of $4 million and $5 million is included in receivables, net in our consolidated balance sheet as of November 3, 2018 and February 3, 2018 , respectively, with no material income tax receivable as of October 28, 2017 . Substantially all other amounts recognized in receivables, net as of those dates represent receivables related to contracts with customers. As of November 3, 2018 , prepaid expenses and other current assets includes $2 million representing the estimated value of inventory for wholesale and direct to consumer sales returns, which was recognized in inventories in prior years pursuant to the previous guidance. An estimated sales return liability of $2 million for expected direct to consumer returns is classified in other accrued expenses and liabilities in our consolidated balance sheet as of November 3, 2018 . We do not have any significant contract assets related to contracts with customers, other than receivables and the value of inventory associated with reserves for expected sales returns, as of November 3, 2018 , February 3, 2018 or October 28, 2017 . In addition to our estimated return amounts, our contract liabilities related to contracts with customers include gift cards and merchandise credits issued by us, which do not have an expiration date, but are redeemable on demand by the holder of the card. Historically, substantially all gift cards and merchandise credits are redeemed within one year of issuance. Gift cards and merchandise credits are recorded as a liability until our performance obligation is satisfied, which occurs when redeemed by the consumer, at which point revenue is recognized. However, we recognize breakage income for certain gift cards and merchandise credits using the redemption recognition method, subject to applicable laws in certain states. Contract liabilities for gift cards purchased by consumers and merchandise credits received by customers but not yet redeemed, less any breakage income recognized to date, is included in other accrued expenses and liabilities in our consolidated balance sheets and totaled $10 million , $10 million and $9 million as of November 3, 2018 , February 3, 2018, and October 28, 2017 , respectively. Gift card breakage, which was not material in any period presented, is included in net sales in our consolidated statements of operations. Royalties from the license of our owned brands, which are generally based on the greater of a percentage of the licensee's actual net sales or a contractually determined minimum royalty amount, are recognized over time based upon the guaranteed minimum royalty obligations and adjusted as sales data, or estimates thereof, is received from licensees. Royalty income represents substantially all of the amounts included in royalties and other operating income in our consolidated statements of operations. We have made the following accounting policy elections and practical expedients related to the new revenue recognition guidance: (1) we exclude any taxes collected from customers that are remitted to taxing authorities from net sales; (2) we deem charges incurred by us before and after the customer obtains control of goods, as applicable, as fulfillment costs; (3) as customer payment terms are less than one year from the transfer of goods, we do not adjust receivable amounts for the effects of time value of money; and (4) we utilize the portfolio approach when multiple contracts or performance obligations are involved in the determination of revenue recognition. We do not believe the use of any practical expedients utilized by us had a material impact on our financial statements upon our adoption of the revised guidance. Deferred income taxes for intra-entity asset transfers In October 2016, the FASB issued guidance on the recognition of current and deferred income taxes for intra-entity asset transfers. The revised guidance requires an entity to recognize the income tax consequences of an intra-entity transfer of an asset (other than inventory) when the transfer occurs. We adopted this guidance in the First Quarter of Fiscal 2018, resulting in a $0.1 million reduction to retained earnings as of February 4, 2018 and no impact on net earnings for any period presented.</t>
  </si>
  <si>
    <t>Tommy Bahama Japan Restructure Charges:</t>
  </si>
  <si>
    <t>Restructuring and Related Activities [Abstract]</t>
  </si>
  <si>
    <t>Tommy Bahama Japan Charges: During the Second Quarter of Fiscal 2018, we incurred certain charges related to the restructure and downsizing of our Tommy Bahama Japan operations, including the closure and early lease termination of the Tommy Bahama Ginza flagship retail-restaurant location, for which the lease was previously scheduled to expire in 2022. These charges, which are an estimate of the charges that will actually be incurred, totaled $4 million in the Second Quarter of Fiscal 2018, consisting of $2 million of lease termination and premises reinstatement charges, $1 million of non-cash asset impairment charges and $1 million of other charges including inventory markdowns and employee severance. These charges were recognized in SG&amp;A, except for the inventory markdowns of $0.5 million which were recognized in cost of goods sold. No additional charges were recognized in the Third Quarter of Fiscal 2018. Amounts outstanding as of November 3, 2018 , which are included in current liabilities in our consolidated balance sheet, total $2 million . These amounts are expected to be paid in the Fourth Quarter of Fiscal 2018 or the First Quarter of Fiscal 2019. We closed the Tommy Bahama Ginza restaurant in the Third Quarter of Fiscal 2018 and plan to close the Tommy Bahama Ginza retail store in the Fourth Quarter of Fiscal 2018. Following the closure of the Ginza retail store, we will retain a very limited presence in Japan, which will allow us to continue to review various alternatives for the Tommy Bahama brand in Japan.</t>
  </si>
  <si>
    <t>Basis of Presentation: (Policies)</t>
  </si>
  <si>
    <t>Recently Issued Accounting Standards</t>
  </si>
  <si>
    <t xml:space="preserve">Recently Issued Accounting Standards Applicable to Future Periods In February 2016, the FASB issued revised lease accounting guidance. The guidance requires companies to record substantially all leases as assets and liabilities on the balance sheet. For these leases, we will be required to recognize (1) a right of use asset which will represent our right to use, or control the use of, a specified asset for a lease term and (2) a lease liability equal to our obligation to make lease payments arising from a lease, measured on a discounted basis. Also, the revised guidance requires additional qualitative and quantitative footnote disclosures in our consolidated financial statements. The guidance will be effective in the First Quarter of Fiscal 2019 with early adoption permitted. The guidance requires the use of the modified retrospective transition approach, which includes a number of optional practical expedients that companies may elect to apply. In March 2018, the FASB approved a new, optional transition method that will provide companies the option to use the effective date as the date of initial application on transition. We continue to make progress in our preparation for the adoption of this new accounting standard, including implementing lease administration and accounting software, assessing the completeness of our lease arrangements, evaluating practical expedients and accounting policy elections, and determining the potential impact of the revised lease accounting guidance on our consolidated balance sheet, statement of operations and statement of cash flows. We have implemented a new third party lease administration software, including validation of the relevant lease information included in the lease administration software for real estate leases, and are currently in process of validating information in the related lease accounting module. We continue to perform reviews of contractual arrangements, including real estate and non-real estate leases, and assess the completeness of our inventory of lease agreements. We currently plan on electing the package of practical expedients which allows us to not reassess our prior conclusions related to lease identification, lease classification and initial direct costs and are evaluating other practical expedients under the guidance. We also plan on electing the practical expedient to use the effective date as of the date of initial application on transition, and as a result will not adjust comparative period financial information or make the lease disclosures of the new guidance for periods prior to the effective date. Considering the magnitude of our existing real estate leases, which are classified as operating leases, the new lease guidance is expected to have a significant impact on our consolidated balance sheet by requiring the recognition of a significant amount of lease-related right of use assets and lease liabilities. While we are still assessing the potential impact of the revised guidance, we do not anticipate the adoption of the guidance will have a material impact on our consolidated statement of operations and statement of cash flows. In June 2016, the FASB issued guidance on the measurement of credit losses on financial instruments. This guidance amends the impairment model by requiring that companies use a forward-looking approach based on expected losses to estimate credit losses on certain financial instruments, including trade receivables. This guidance will be effective in Fiscal 2020, which will commence on February 2, 2020, with early adoption permitted. We are currently assessing the impact that adopting this guidance will have on our consolidated financial statements. Deferred income taxes for intra-entity asset transfers In October 2016, the FASB issued guidance on the recognition of current and deferred income taxes for intra-entity asset transfers. The revised guidance requires an entity to recognize the income tax consequences of an intra-entity transfer of an asset (other than inventory) when the transfer occurs. We adopted this guidance in the First Quarter of Fiscal 2018, resulting in a $0.1 million reduction to retained earnings as of February 4, 2018 and no impact on net earnings for any period presented. Revenue Recognition for Contracts with Customers In May 2014, the FASB issued guidance, as revised through supplemental guidance, which provided a single, comprehensive accounting model for revenue arising from contracts with customers. This new revenue recognition guidance superseded most of the prior revenue recognition guidance, which specified that revenue should be recognized when risks and rewards transfer to a customer. Under the new guidance, revenue is recognized at an amount that reflects the consideration expected to be received for those goods and services pursuant to a five-step approach: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new guidance also requires additional disclosures about the nature, timing and uncertainty of revenue and cash flow arising from customer contracts, including significant judgments and changes in judgments. We adopted the revised revenue recognition guidance as of the first day of Fiscal 2018 using the modified retrospective method, applying the guidance only to contracts that were not completed prior to Fiscal 2018. There was no adjustment to retained earnings for the cumulative effect of applying the guidance upon adoption as there was no change in the timing of revenue recognition for any of our revenue streams. We have changed our accounting policies and practices and designed and implemented specific controls over our evaluation of the impact of the new guidance, including disclosure requirements and the collection of relevant data for the reporting process. </t>
  </si>
  <si>
    <t>Revenue Recognition for Contracts with Customers</t>
  </si>
  <si>
    <t xml:space="preserve">Our revenue streams consist of direct to consumer sales, including our retail store, e-commerce and restaurant operations, and wholesale sales, as well as royalty income, which is included in royalties and other income in our consolidated statements of operations. The tables below quantify, for each operating group and in total, the amount of net sales by distribution channel (in thousands) and as a percentage of net sales for each period presented. Third Quarter of Fiscal 2018 Net Sales Retail E-commerce Restaurant Wholesale Other Tommy Bahama $ 123,130 46% 14% 13% 27% —% Lilly Pulitzer 68,213 35% 53% —% 12% —% Lanier Apparel 29,037 —% —% —% 100% —% Southern Tide 9,496 —% 16% —% 84% —% Corporate and Other 3,786 —% 50% —% 34% 16% Total $ 233,662 35% 24% 7% 34% —% Third Quarter of Fiscal 2017 Net Sales Retail E-commerce Restaurant Wholesale Other Tommy Bahama $ 123,895 47% 11% 13% 29% —% Lilly Pulitzer 59,244 35% 53% —% 12% —% Lanier Apparel 43,110 —% —% —% 100% —% Southern Tide 9,217 —% 16% —% 84% —% Corporate and Other 494 —% —% —% —% 100% Total $ 235,960 33% 20% 7% 40% —% First Nine Months of Fiscal 2018 Net Sales Retail E-commerce Restaurant Wholesale Other Tommy Bahama $ 482,990 48% 17% 13% 22% —% Lilly Pulitzer 208,463 44% 35% —% 21% —% Lanier Apparel 72,806 —% —% —% 100% —% Southern Tide 34,745 —% 16% —% 84% —% Corporate and Other 9,927 —% 54% —% 27% 19% Total $ 808,931 40% 20% 8% 32% —% First Nine Months of Fiscal 2017 Net Sales Retail E-commerce Restaurant Wholesale Other Tommy Bahama $ 483,971 49% 14% 13% 24% —% Lilly Pulitzer 192,045 38% 33% —% 29% —% Lanier Apparel 84,314 —% —% —% 100% —% Southern Tide 31,254 —% 17% —% 83% —% Corporate and Other 1,448 —% —% —% —% 100% Total $ 793,032 39% 17% 8% 36% —% Revenue is recognized when performance obligations under the terms of the contracts with our customers are satisfied. Our performance obligations generally consist of delivering our products to our direct to consumer and wholesale customers. Control of the product is generally transferred upon providing the product to consumers in our bricks and mortar retail stores and restaurants, upon physical delivery of the products to consumers in our e-commerce operations and upon shipment from the distribution center to customers in our wholesale operations. Once control is transferred to the customer, we have completed our performance obligations related to the contract and have an unconditional right to consideration as outlined in the contract. Our receivables resulting from contracts with customers in our direct to consumer operations are generally collected within a few days, upon settlement of the credit card transaction. Our receivables resulting from contracts with our customers in our wholesale operations are generally collected within one quarter, in accordance with established credit terms. All of our performance obligations under the terms of our contracts with customers in our direct to consumer and wholesale operations have an expected original duration of one year or less. Our revenue, including any freight income, is recognized net of applicable taxes in our consolidated statements of operations. In our direct to consumer operations, consumers have certain rights to return product within a specified period and are eligible for certain point of sale discounts, thus retail store, e-commerce and restaurant revenues are recorded net of estimated returns and discounts, as applicable. The sales return allowance is recognized on a gross basis, with the recognition of a return liability for the amount of sales estimated to be returned and a return asset for the right to recover the product estimated to be returned by the customer, measured at the previous carrying amounts of the product. The value of inventory associated with a right to recover the goods returned are included in prepaid expenses and other current assets in our consolidated balance sheet as of November 3, 2018 , whereas prior to Fiscal 2018 those amounts were included in inventories. The changes in the return liability are recognized in net sales in our consolidated statements of operations and the changes in the return asset are recognized in cost of goods sold in our consolidated statements of operations for all periods presented. In the ordinary course of our wholesale operations, we offer discounts, allowances and cooperative advertising support to some of our wholesale customers for certain products. Some of these arrangements are written agreements, while others may be implied by customary practices or expectations in the industry. Wholesale sales are recorded net of such discounts, allowances and cooperative advertising support for our customers, operational chargebacks and provisions for estimated wholesale returns. As certain allowances, other deductions and returns are not finalized until the end of a season, program or other event which may not have occurred yet, we estimate such discounts, allowances and returns on an ongoing basis to estimate the consideration from the customer that we expect to ultimately receive. In accordance with the new revenue recognition guidance, we only recognize revenue to the extent that it is probable that we will not have a a significant reversal of revenue in a future period. Significant considerations in determining our estimates for discounts, allowances, operational chargebacks and returns for wholesale customers may include historical and current trends, agreements with customers, projected seasonal results, an evaluation of current economic conditions, specific program or product expectations and retailer performance. We record the discounts, returns and allowances as a reduction to net sales in our consolidated statements of operations and as a reduction to receivables, net in our consolidated balance sheets, with the estimated value of inventory expected to be returned in prepaid expenses and other current assets in our consolidated balance sheets as of November 3, 2018 . As of November 3, 2018 , February 3, 2018 and October 28, 2017 , reserve balances recorded as a reduction to receivables related to these items were $8 million , $7 million and $9 million , respectively. In addition to trade and other receivables, an income tax receivable of $4 million and $5 million is included in receivables, net in our consolidated balance sheet as of November 3, 2018 and February 3, 2018 , respectively, with no material income tax receivable as of October 28, 2017 . Substantially all other amounts recognized in receivables, net as of those dates represent receivables related to contracts with customers. As of November 3, 2018 , prepaid expenses and other current assets includes $2 million representing the estimated value of inventory for wholesale and direct to consumer sales returns, which was recognized in inventories in prior years pursuant to the previous guidance. An estimated sales return liability of $2 million for expected direct to consumer returns is classified in other accrued expenses and liabilities in our consolidated balance sheet as of November 3, 2018 . We do not have any significant contract assets related to contracts with customers, other than receivables and the value of inventory associated with reserves for expected sales returns, as of November 3, 2018 , February 3, 2018 or October 28, 2017 . In addition to our estimated return amounts, our contract liabilities related to contracts with customers include gift cards and merchandise credits issued by us, which do not have an expiration date, but are redeemable on demand by the holder of the card. Historically, substantially all gift cards and merchandise credits are redeemed within one year of issuance. Gift cards and merchandise credits are recorded as a liability until our performance obligation is satisfied, which occurs when redeemed by the consumer, at which point revenue is recognized. However, we recognize breakage income for certain gift cards and merchandise credits using the redemption recognition method, subject to applicable laws in certain states. Contract liabilities for gift cards purchased by consumers and merchandise credits received by customers but not yet redeemed, less any breakage income recognized to date, is included in other accrued expenses and liabilities in our consolidated balance sheets and totaled $10 million , $10 million and $9 million as of November 3, 2018 , February 3, 2018, and October 28, 2017 , respectively. Gift card breakage, which was not material in any period presented, is included in net sales in our consolidated statements of operations. Royalties from the license of our owned brands, which are generally based on the greater of a percentage of the licensee's actual net sales or a contractually determined minimum royalty amount, are recognized over time based upon the guaranteed minimum royalty obligations and adjusted as sales data, or estimates thereof, is received from licensees. Royalty income represents substantially all of the amounts included in royalties and other operating income in our consolidated statements of operations. We have made the following accounting policy elections and practical expedients related to the new revenue recognition guidance: (1) we exclude any taxes collected from customers that are remitted to taxing authorities from net sales; (2) we deem charges incurred by us before and after the customer obtains control of goods, as applicable, as fulfillment costs; (3) as customer payment terms are less than one year from the transfer of goods, we do not adjust receivable amounts for the effects of time value of money; and (4) we utilize the portfolio approach when multiple contracts or performance obligations are involved in the determination of revenue recognition. We do not believe the use of any practical expedients utilized by us had a material impact on our financial statements upon our adoption of the revised guidance. </t>
  </si>
  <si>
    <t>Operating Group Information: (Tables)</t>
  </si>
  <si>
    <t>Schedule of information pertaining to the operating groups</t>
  </si>
  <si>
    <t>The table below presents certain financial information (in thousands) about our operating groups, as well as Corporate and Other. Third Quarter Fiscal 2018 Third Quarter Fiscal 2017 First Nine Months Fiscal 2018 First Nine Months Fiscal 2017 Net sales Tommy Bahama $ 123,130 $ 123,895 $ 482,990 $ 483,971 Lilly Pulitzer 68,213 59,244 208,463 192,045 Lanier Apparel 29,037 43,110 72,806 84,314 Southern Tide 9,496 9,217 34,745 31,254 Corporate and Other 3,786 494 9,927 1,448 Total net sales $ 233,662 $ 235,960 $ 808,931 $ 793,032 Depreciation and amortization Tommy Bahama $ 7,131 $ 8,033 $ 22,457 $ 23,321 Lilly Pulitzer 2,624 2,303 7,727 6,377 Lanier Apparel 144 145 424 443 Southern Tide 133 108 394 317 Corporate and Other 304 355 931 1,054 Total depreciation and amortization $ 10,336 $ 10,944 $ 31,933 $ 31,512 Operating income (loss) Tommy Bahama $ (5,141 ) $ (5,872 ) $ 29,783 $ 32,082 Lilly Pulitzer 9,576 4,952 43,823 43,621 Lanier Apparel 2,261 5,615 3,448 6,668 Southern Tide 492 1,016 4,399 3,765 Corporate and Other (3,483 ) (4,587 ) (12,862 ) (18,651 ) Total operating income $ 3,705 $ 1,124 $ 68,591 $ 67,485 Interest expense, net 489 683 1,872 2,355 Earnings before income taxes $ 3,216 $ 441 $ 66,719 $ 65,130</t>
  </si>
  <si>
    <t>Shareholders' Equity (Tables)</t>
  </si>
  <si>
    <t>Schedule of Stockholders Equity</t>
  </si>
  <si>
    <t>The following tables detail the changes (in thousands) in our common stock, additional paid-in capital ("APIC"), retained earnings and accumulated other comprehensive (loss) income ("AOCI"), for each period presented. Third Quarter Fiscal 2018 Common Stock APIC Retained Earnings AOCI Total August 4, 2018 $ 16,951 $ 138,613 $ 316,507 $ (4,939 ) $ 467,132 Net earnings and other comprehensive income — — 1,861 (150 ) 1,711 Shares issued under equity plans 5 351 — — 356 Compensation expense for equity awards — 1,912 — — 1,912 Repurchase of shares — — — — — Cash dividends declared and paid — — (5,764 ) — (5,764 ) Cumulative effect of change in accounting standards — — — — — November 3, 2018 $ 16,956 $ 140,876 $ 312,604 $ (5,089 ) $ 465,347 Third Quarter Fiscal 2017 Common Stock APIC Retained Earnings AOCI Total July 29, 2017 $ 16,827 $ 132,668 $ 264,282 $ (4,411 ) $ 409,366 Net earnings and other comprehensive income — — 1,072 (617 ) 455 Shares issued under equity plans 6 352 — — 358 Compensation expense for equity awards — 1,541 — — 1,541 Repurchase of shares — — — — — Cash dividends declared and paid — — (4,545 ) — (4,545 ) Cumulative effect of change in accounting standards — — — — — October 28, 2017 $ 16,833 $ 134,561 $ 260,809 $ (5,028 ) $ 407,175 First Nine Months Fiscal 2018 Common Stock APIC Retained Earnings AOCI Total February 3, 2018 $ 16,839 $ 136,664 $ 280,395 $ (4,074 ) $ 429,824 Net earnings and other comprehensive income — — 49,612 (1,015 ) 48,597 Shares issued under equity plans 147 1,023 — — 1,170 Compensation expense for equity awards — 5,510 — — 5,510 Repurchase of shares (30 ) (2,321 ) — — (2,351 ) Cash dividends declared and paid — — (17,286 ) — (17,286 ) Cumulative effect of change in accounting standards — — (117 ) — (117 ) November 3, 2018 $ 16,956 $ 140,876 $ 312,604 $ (5,089 ) $ 465,347 First Nine Months Fiscal 2017 Common Stock APIC Retained Earnings AOCI Total January 28, 2017 $ 16,769 $ 131,144 $ 233,493 $ (5,276 ) $ 376,130 Net earnings and other comprehensive income — — 40,958 248 41,206 Shares issued under equity plans 104 967 — — 1,071 Compensation expense for equity awards — 4,616 — — 4,616 Repurchase of shares (40 ) (2,166 ) — — (2,206 ) Cash dividends declared and paid — — (13,642 ) — (13,642 ) Cumulative effect of change in accounting standards — — — — — October 28, 2017 $ 16,833 $ 134,561 $ 260,809 $ (5,028 ) $ 407,175</t>
  </si>
  <si>
    <t>Accounting Standards Adopted in Fiscal 2018: (Tables)</t>
  </si>
  <si>
    <t>Schedule of information about sales by distribution channel</t>
  </si>
  <si>
    <t>The tables below quantify, for each operating group and in total, the amount of net sales by distribution channel (in thousands) and as a percentage of net sales for each period presented. Third Quarter of Fiscal 2018 Net Sales Retail E-commerce Restaurant Wholesale Other Tommy Bahama $ 123,130 46% 14% 13% 27% —% Lilly Pulitzer 68,213 35% 53% —% 12% —% Lanier Apparel 29,037 —% —% —% 100% —% Southern Tide 9,496 —% 16% —% 84% —% Corporate and Other 3,786 —% 50% —% 34% 16% Total $ 233,662 35% 24% 7% 34% —% Third Quarter of Fiscal 2017 Net Sales Retail E-commerce Restaurant Wholesale Other Tommy Bahama $ 123,895 47% 11% 13% 29% —% Lilly Pulitzer 59,244 35% 53% —% 12% —% Lanier Apparel 43,110 —% —% —% 100% —% Southern Tide 9,217 —% 16% —% 84% —% Corporate and Other 494 —% —% —% —% 100% Total $ 235,960 33% 20% 7% 40% —% First Nine Months of Fiscal 2018 Net Sales Retail E-commerce Restaurant Wholesale Other Tommy Bahama $ 482,990 48% 17% 13% 22% —% Lilly Pulitzer 208,463 44% 35% —% 21% —% Lanier Apparel 72,806 —% —% —% 100% —% Southern Tide 34,745 —% 16% —% 84% —% Corporate and Other 9,927 —% 54% —% 27% 19% Total $ 808,931 40% 20% 8% 32% —% First Nine Months of Fiscal 2017 Net Sales Retail E-commerce Restaurant Wholesale Other Tommy Bahama $ 483,971 49% 14% 13% 24% —% Lilly Pulitzer 192,045 38% 33% —% 29% —% Lanier Apparel 84,314 —% —% —% 100% —% Southern Tide 31,254 —% 17% —% 83% —% Corporate and Other 1,448 —% —% —% —% 100% Total $ 793,032 39% 17% 8% 36% —%</t>
  </si>
  <si>
    <t>Operating Group Information: (Details) - USD ($) $ in Thousands</t>
  </si>
  <si>
    <t>Operating group information</t>
  </si>
  <si>
    <t>Depreciation and amortization</t>
  </si>
  <si>
    <t>Corporate and Other</t>
  </si>
  <si>
    <t>Tommy Bahama | Operating Groups</t>
  </si>
  <si>
    <t>Lilly Pulitzer | Operating Groups</t>
  </si>
  <si>
    <t>Lanier Apparel | Operating Groups</t>
  </si>
  <si>
    <t>Southern Tide | Operating Groups</t>
  </si>
  <si>
    <t>Shareholders' Equity Shareholders' Equity (Details) - USD ($) $ in Thousands</t>
  </si>
  <si>
    <t>Aug. 04, 2018</t>
  </si>
  <si>
    <t>Jul. 29, 2017</t>
  </si>
  <si>
    <t>Jan. 28, 2017</t>
  </si>
  <si>
    <t>Class of Stock [Line Items]</t>
  </si>
  <si>
    <t>Beginning Balance</t>
  </si>
  <si>
    <t>Net earnings and other comprehensive income</t>
  </si>
  <si>
    <t>Shares issued under equity plans</t>
  </si>
  <si>
    <t>Compensation expense for equity awards</t>
  </si>
  <si>
    <t>Repurchase of shares</t>
  </si>
  <si>
    <t>Cumulative effect of change in accounting standards</t>
  </si>
  <si>
    <t>Ending Balance</t>
  </si>
  <si>
    <t>Common Stock</t>
  </si>
  <si>
    <t>APIC</t>
  </si>
  <si>
    <t>Retained Earnings</t>
  </si>
  <si>
    <t>AOCI</t>
  </si>
  <si>
    <t>Income Taxes: (Details) - USD ($) $ in Millions</t>
  </si>
  <si>
    <t>12 Months Ended</t>
  </si>
  <si>
    <t>Feb. 02, 2019</t>
  </si>
  <si>
    <t>Reduction in tax expense</t>
  </si>
  <si>
    <t>Income Tax Contingency [Line Items]</t>
  </si>
  <si>
    <t>Effective tax rate</t>
  </si>
  <si>
    <t>42.10%</t>
  </si>
  <si>
    <t>(143.10%)</t>
  </si>
  <si>
    <t>25.60%</t>
  </si>
  <si>
    <t>37.10%</t>
  </si>
  <si>
    <t>Scenario, Forecast</t>
  </si>
  <si>
    <t>26.00%</t>
  </si>
  <si>
    <t>Accounting Standards Adopted in Fiscal 2018: (Details 1) - USD ($) $ in Thousands</t>
  </si>
  <si>
    <t>Disaggregation of Revenue [Line Items]</t>
  </si>
  <si>
    <t>Retail</t>
  </si>
  <si>
    <t>Percentage of net sales</t>
  </si>
  <si>
    <t>35.00%</t>
  </si>
  <si>
    <t>33.00%</t>
  </si>
  <si>
    <t>40.00%</t>
  </si>
  <si>
    <t>39.00%</t>
  </si>
  <si>
    <t>E-commerce</t>
  </si>
  <si>
    <t>24.00%</t>
  </si>
  <si>
    <t>20.00%</t>
  </si>
  <si>
    <t>17.00%</t>
  </si>
  <si>
    <t>Restaurant</t>
  </si>
  <si>
    <t>7.00%</t>
  </si>
  <si>
    <t>8.00%</t>
  </si>
  <si>
    <t>Wholesale</t>
  </si>
  <si>
    <t>34.00%</t>
  </si>
  <si>
    <t>32.00%</t>
  </si>
  <si>
    <t>36.00%</t>
  </si>
  <si>
    <t>Other</t>
  </si>
  <si>
    <t>0.00%</t>
  </si>
  <si>
    <t>Operating Groups | Tommy Bahama</t>
  </si>
  <si>
    <t>Operating Groups | Tommy Bahama | Retail</t>
  </si>
  <si>
    <t>46.00%</t>
  </si>
  <si>
    <t>47.00%</t>
  </si>
  <si>
    <t>48.00%</t>
  </si>
  <si>
    <t>49.00%</t>
  </si>
  <si>
    <t>Operating Groups | Tommy Bahama | E-commerce</t>
  </si>
  <si>
    <t>14.00%</t>
  </si>
  <si>
    <t>11.00%</t>
  </si>
  <si>
    <t>Operating Groups | Tommy Bahama | Restaurant</t>
  </si>
  <si>
    <t>13.00%</t>
  </si>
  <si>
    <t>Operating Groups | Tommy Bahama | Wholesale</t>
  </si>
  <si>
    <t>27.00%</t>
  </si>
  <si>
    <t>29.00%</t>
  </si>
  <si>
    <t>22.00%</t>
  </si>
  <si>
    <t>Operating Groups | Tommy Bahama | Other</t>
  </si>
  <si>
    <t>Operating Groups | Lilly Pulitzer</t>
  </si>
  <si>
    <t>Operating Groups | Lilly Pulitzer | Retail</t>
  </si>
  <si>
    <t>44.00%</t>
  </si>
  <si>
    <t>38.00%</t>
  </si>
  <si>
    <t>Operating Groups | Lilly Pulitzer | E-commerce</t>
  </si>
  <si>
    <t>53.00%</t>
  </si>
  <si>
    <t>Operating Groups | Lilly Pulitzer | Restaurant</t>
  </si>
  <si>
    <t>Operating Groups | Lilly Pulitzer | Wholesale</t>
  </si>
  <si>
    <t>12.00%</t>
  </si>
  <si>
    <t>21.00%</t>
  </si>
  <si>
    <t>Operating Groups | Lilly Pulitzer | Other</t>
  </si>
  <si>
    <t>Operating Groups | Lanier Apparel</t>
  </si>
  <si>
    <t>Operating Groups | Lanier Apparel | Retail</t>
  </si>
  <si>
    <t>Operating Groups | Lanier Apparel | E-commerce</t>
  </si>
  <si>
    <t>Operating Groups | Lanier Apparel | Restaurant</t>
  </si>
  <si>
    <t>Operating Groups | Lanier Apparel | Wholesale</t>
  </si>
  <si>
    <t>100.00%</t>
  </si>
  <si>
    <t>Operating Groups | Lanier Apparel | Other</t>
  </si>
  <si>
    <t>Operating Groups | Southern Tide</t>
  </si>
  <si>
    <t>Operating Groups | Southern Tide | Retail</t>
  </si>
  <si>
    <t>Operating Groups | Southern Tide | E-commerce</t>
  </si>
  <si>
    <t>16.00%</t>
  </si>
  <si>
    <t>Operating Groups | Southern Tide | Restaurant</t>
  </si>
  <si>
    <t>Operating Groups | Southern Tide | Wholesale</t>
  </si>
  <si>
    <t>84.00%</t>
  </si>
  <si>
    <t>83.00%</t>
  </si>
  <si>
    <t>Operating Groups | Southern Tide | Other</t>
  </si>
  <si>
    <t>Corporate and Other | Retail</t>
  </si>
  <si>
    <t>Corporate and Other | E-commerce</t>
  </si>
  <si>
    <t>50.00%</t>
  </si>
  <si>
    <t>54.00%</t>
  </si>
  <si>
    <t>Corporate and Other | Restaurant</t>
  </si>
  <si>
    <t>Corporate and Other | Wholesale</t>
  </si>
  <si>
    <t>Corporate and Other | Other</t>
  </si>
  <si>
    <t>19.00%</t>
  </si>
  <si>
    <t>Accounting Standards Adopted in Fiscal 2018: (Details 2) - USD ($) $ in Thousands</t>
  </si>
  <si>
    <t>Feb. 04, 2018</t>
  </si>
  <si>
    <t>Expected original duration of performance obligations</t>
  </si>
  <si>
    <t>1 year</t>
  </si>
  <si>
    <t>Reserve balances recorded as a reduction to receivables</t>
  </si>
  <si>
    <t>Income tax receivable</t>
  </si>
  <si>
    <t>Value of inventory for wholesale and direct to consumer sales returns included in prepaid expenses and other current assets</t>
  </si>
  <si>
    <t>Contract liabilities for gift cards and merchandise credits, less any breakage income recognized to date, included in other accrued expenses and liabilities</t>
  </si>
  <si>
    <t>Reduction to retained earnings</t>
  </si>
  <si>
    <t>Retained Earnings | ASU 2016-16</t>
  </si>
  <si>
    <t>Direct to consumer</t>
  </si>
  <si>
    <t>Estimated sales returns</t>
  </si>
  <si>
    <t>Gift cards and merchandise credits, redemption period</t>
  </si>
  <si>
    <t>Tommy Bahama Japan Restructure Charges: (Details) - USD ($) $ in Millions</t>
  </si>
  <si>
    <t>Restructuring Cost and Reserve [Line Items]</t>
  </si>
  <si>
    <t>Restructuring costs expected to be paid</t>
  </si>
  <si>
    <t>Charges related to restructure and downsizing</t>
  </si>
  <si>
    <t>Tommy Bahama | Operating Groups | Cost of Goods Sold</t>
  </si>
  <si>
    <t>Inventory markdowns</t>
  </si>
  <si>
    <t>Tommy Bahama | Operating Groups | Lease termination and premises reinstatement charges</t>
  </si>
  <si>
    <t>Tommy Bahama | Operating Groups | Asset impairment charges</t>
  </si>
  <si>
    <t>Tommy Bahama | Operating Groups | Other restructuring cos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2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16954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14</v>
      </c>
    </row>
    <row r="4" spans="1:2">
      <c r="A4" s="4" t="s">
        <v>133</v>
      </c>
      <c r="B4" s="4" t="s">
        <v>134</v>
      </c>
    </row>
    <row r="5" spans="1:2">
      <c r="A5" s="4" t="s">
        <v>135</v>
      </c>
      <c r="B5"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7</v>
      </c>
      <c r="B1" s="2" t="s">
        <v>1</v>
      </c>
    </row>
    <row r="2" spans="1:2">
      <c r="B2" s="2" t="s">
        <v>2</v>
      </c>
    </row>
    <row r="3" spans="1:2">
      <c r="A3" s="3" t="s">
        <v>11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20</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3</v>
      </c>
      <c r="B1" s="2" t="s">
        <v>1</v>
      </c>
    </row>
    <row r="2" spans="1:2">
      <c r="B2" s="2" t="s">
        <v>2</v>
      </c>
    </row>
    <row r="3" spans="1:2">
      <c r="A3" s="3" t="s">
        <v>127</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146</v>
      </c>
      <c r="B1" s="2" t="s">
        <v>60</v>
      </c>
      <c r="D1" s="2" t="s">
        <v>1</v>
      </c>
    </row>
    <row r="2" spans="1:5">
      <c r="B2" s="2" t="s">
        <v>2</v>
      </c>
      <c r="C2" s="2" t="s">
        <v>26</v>
      </c>
      <c r="D2" s="2" t="s">
        <v>2</v>
      </c>
      <c r="E2" s="2" t="s">
        <v>26</v>
      </c>
    </row>
    <row r="3" spans="1:5">
      <c r="A3" s="3" t="s">
        <v>147</v>
      </c>
    </row>
    <row r="4" spans="1:5">
      <c r="A4" s="4" t="s">
        <v>62</v>
      </c>
      <c r="B4" s="7" t="n">
        <v>233662</v>
      </c>
      <c r="C4" s="7" t="n">
        <v>235960</v>
      </c>
      <c r="D4" s="7" t="n">
        <v>808931</v>
      </c>
      <c r="E4" s="7" t="n">
        <v>793032</v>
      </c>
    </row>
    <row r="5" spans="1:5">
      <c r="A5" s="4" t="s">
        <v>148</v>
      </c>
      <c r="B5" s="5" t="n">
        <v>10336</v>
      </c>
      <c r="C5" s="5" t="n">
        <v>10944</v>
      </c>
      <c r="D5" s="5" t="n">
        <v>31933</v>
      </c>
      <c r="E5" s="5" t="n">
        <v>31512</v>
      </c>
    </row>
    <row r="6" spans="1:5">
      <c r="A6" s="4" t="s">
        <v>67</v>
      </c>
      <c r="B6" s="5" t="n">
        <v>3705</v>
      </c>
      <c r="C6" s="5" t="n">
        <v>1124</v>
      </c>
      <c r="D6" s="5" t="n">
        <v>68591</v>
      </c>
      <c r="E6" s="5" t="n">
        <v>67485</v>
      </c>
    </row>
    <row r="7" spans="1:5">
      <c r="A7" s="4" t="s">
        <v>68</v>
      </c>
      <c r="B7" s="5" t="n">
        <v>489</v>
      </c>
      <c r="C7" s="5" t="n">
        <v>683</v>
      </c>
      <c r="D7" s="5" t="n">
        <v>1872</v>
      </c>
      <c r="E7" s="5" t="n">
        <v>2355</v>
      </c>
    </row>
    <row r="8" spans="1:5">
      <c r="A8" s="4" t="s">
        <v>69</v>
      </c>
      <c r="B8" s="5" t="n">
        <v>3216</v>
      </c>
      <c r="C8" s="5" t="n">
        <v>441</v>
      </c>
      <c r="D8" s="5" t="n">
        <v>66719</v>
      </c>
      <c r="E8" s="5" t="n">
        <v>65130</v>
      </c>
    </row>
    <row r="9" spans="1:5">
      <c r="A9" s="4" t="s">
        <v>149</v>
      </c>
    </row>
    <row r="10" spans="1:5">
      <c r="A10" s="3" t="s">
        <v>147</v>
      </c>
    </row>
    <row r="11" spans="1:5">
      <c r="A11" s="4" t="s">
        <v>62</v>
      </c>
      <c r="B11" s="5" t="n">
        <v>3786</v>
      </c>
      <c r="C11" s="5" t="n">
        <v>494</v>
      </c>
      <c r="D11" s="5" t="n">
        <v>9927</v>
      </c>
      <c r="E11" s="5" t="n">
        <v>1448</v>
      </c>
    </row>
    <row r="12" spans="1:5">
      <c r="A12" s="4" t="s">
        <v>148</v>
      </c>
      <c r="B12" s="5" t="n">
        <v>304</v>
      </c>
      <c r="C12" s="5" t="n">
        <v>355</v>
      </c>
      <c r="D12" s="5" t="n">
        <v>931</v>
      </c>
      <c r="E12" s="5" t="n">
        <v>1054</v>
      </c>
    </row>
    <row r="13" spans="1:5">
      <c r="A13" s="4" t="s">
        <v>67</v>
      </c>
      <c r="B13" s="5" t="n">
        <v>-3483</v>
      </c>
      <c r="C13" s="5" t="n">
        <v>-4587</v>
      </c>
      <c r="D13" s="5" t="n">
        <v>-12862</v>
      </c>
      <c r="E13" s="5" t="n">
        <v>-18651</v>
      </c>
    </row>
    <row r="14" spans="1:5">
      <c r="A14" s="4" t="s">
        <v>150</v>
      </c>
    </row>
    <row r="15" spans="1:5">
      <c r="A15" s="3" t="s">
        <v>147</v>
      </c>
    </row>
    <row r="16" spans="1:5">
      <c r="A16" s="4" t="s">
        <v>62</v>
      </c>
      <c r="B16" s="5" t="n">
        <v>123130</v>
      </c>
      <c r="C16" s="5" t="n">
        <v>123895</v>
      </c>
      <c r="D16" s="5" t="n">
        <v>482990</v>
      </c>
      <c r="E16" s="5" t="n">
        <v>483971</v>
      </c>
    </row>
    <row r="17" spans="1:5">
      <c r="A17" s="4" t="s">
        <v>148</v>
      </c>
      <c r="B17" s="5" t="n">
        <v>7131</v>
      </c>
      <c r="C17" s="5" t="n">
        <v>8033</v>
      </c>
      <c r="D17" s="5" t="n">
        <v>22457</v>
      </c>
      <c r="E17" s="5" t="n">
        <v>23321</v>
      </c>
    </row>
    <row r="18" spans="1:5">
      <c r="A18" s="4" t="s">
        <v>67</v>
      </c>
      <c r="B18" s="5" t="n">
        <v>-5141</v>
      </c>
      <c r="C18" s="5" t="n">
        <v>-5872</v>
      </c>
      <c r="D18" s="5" t="n">
        <v>29783</v>
      </c>
      <c r="E18" s="5" t="n">
        <v>32082</v>
      </c>
    </row>
    <row r="19" spans="1:5">
      <c r="A19" s="4" t="s">
        <v>151</v>
      </c>
    </row>
    <row r="20" spans="1:5">
      <c r="A20" s="3" t="s">
        <v>147</v>
      </c>
    </row>
    <row r="21" spans="1:5">
      <c r="A21" s="4" t="s">
        <v>62</v>
      </c>
      <c r="B21" s="5" t="n">
        <v>68213</v>
      </c>
      <c r="C21" s="5" t="n">
        <v>59244</v>
      </c>
      <c r="D21" s="5" t="n">
        <v>208463</v>
      </c>
      <c r="E21" s="5" t="n">
        <v>192045</v>
      </c>
    </row>
    <row r="22" spans="1:5">
      <c r="A22" s="4" t="s">
        <v>148</v>
      </c>
      <c r="B22" s="5" t="n">
        <v>2624</v>
      </c>
      <c r="C22" s="5" t="n">
        <v>2303</v>
      </c>
      <c r="D22" s="5" t="n">
        <v>7727</v>
      </c>
      <c r="E22" s="5" t="n">
        <v>6377</v>
      </c>
    </row>
    <row r="23" spans="1:5">
      <c r="A23" s="4" t="s">
        <v>67</v>
      </c>
      <c r="B23" s="5" t="n">
        <v>9576</v>
      </c>
      <c r="C23" s="5" t="n">
        <v>4952</v>
      </c>
      <c r="D23" s="5" t="n">
        <v>43823</v>
      </c>
      <c r="E23" s="5" t="n">
        <v>43621</v>
      </c>
    </row>
    <row r="24" spans="1:5">
      <c r="A24" s="4" t="s">
        <v>152</v>
      </c>
    </row>
    <row r="25" spans="1:5">
      <c r="A25" s="3" t="s">
        <v>147</v>
      </c>
    </row>
    <row r="26" spans="1:5">
      <c r="A26" s="4" t="s">
        <v>62</v>
      </c>
      <c r="B26" s="5" t="n">
        <v>29037</v>
      </c>
      <c r="C26" s="5" t="n">
        <v>43110</v>
      </c>
      <c r="D26" s="5" t="n">
        <v>72806</v>
      </c>
      <c r="E26" s="5" t="n">
        <v>84314</v>
      </c>
    </row>
    <row r="27" spans="1:5">
      <c r="A27" s="4" t="s">
        <v>148</v>
      </c>
      <c r="B27" s="5" t="n">
        <v>144</v>
      </c>
      <c r="C27" s="5" t="n">
        <v>145</v>
      </c>
      <c r="D27" s="5" t="n">
        <v>424</v>
      </c>
      <c r="E27" s="5" t="n">
        <v>443</v>
      </c>
    </row>
    <row r="28" spans="1:5">
      <c r="A28" s="4" t="s">
        <v>67</v>
      </c>
      <c r="B28" s="5" t="n">
        <v>2261</v>
      </c>
      <c r="C28" s="5" t="n">
        <v>5615</v>
      </c>
      <c r="D28" s="5" t="n">
        <v>3448</v>
      </c>
      <c r="E28" s="5" t="n">
        <v>6668</v>
      </c>
    </row>
    <row r="29" spans="1:5">
      <c r="A29" s="4" t="s">
        <v>153</v>
      </c>
    </row>
    <row r="30" spans="1:5">
      <c r="A30" s="3" t="s">
        <v>147</v>
      </c>
    </row>
    <row r="31" spans="1:5">
      <c r="A31" s="4" t="s">
        <v>62</v>
      </c>
      <c r="B31" s="5" t="n">
        <v>9496</v>
      </c>
      <c r="C31" s="5" t="n">
        <v>9217</v>
      </c>
      <c r="D31" s="5" t="n">
        <v>34745</v>
      </c>
      <c r="E31" s="5" t="n">
        <v>31254</v>
      </c>
    </row>
    <row r="32" spans="1:5">
      <c r="A32" s="4" t="s">
        <v>148</v>
      </c>
      <c r="B32" s="5" t="n">
        <v>133</v>
      </c>
      <c r="C32" s="5" t="n">
        <v>108</v>
      </c>
      <c r="D32" s="5" t="n">
        <v>394</v>
      </c>
      <c r="E32" s="5" t="n">
        <v>317</v>
      </c>
    </row>
    <row r="33" spans="1:5">
      <c r="A33" s="4" t="s">
        <v>67</v>
      </c>
      <c r="B33" s="7" t="n">
        <v>492</v>
      </c>
      <c r="C33" s="7" t="n">
        <v>1016</v>
      </c>
      <c r="D33" s="7" t="n">
        <v>4399</v>
      </c>
      <c r="E33" s="7" t="n">
        <v>3765</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54</v>
      </c>
      <c r="B1" s="2" t="s">
        <v>60</v>
      </c>
      <c r="D1" s="2" t="s">
        <v>1</v>
      </c>
    </row>
    <row r="2" spans="1:9">
      <c r="B2" s="2" t="s">
        <v>2</v>
      </c>
      <c r="C2" s="2" t="s">
        <v>26</v>
      </c>
      <c r="D2" s="2" t="s">
        <v>2</v>
      </c>
      <c r="E2" s="2" t="s">
        <v>26</v>
      </c>
      <c r="F2" s="2" t="s">
        <v>155</v>
      </c>
      <c r="G2" s="2" t="s">
        <v>25</v>
      </c>
      <c r="H2" s="2" t="s">
        <v>156</v>
      </c>
      <c r="I2" s="2" t="s">
        <v>157</v>
      </c>
    </row>
    <row r="3" spans="1:9">
      <c r="A3" s="3" t="s">
        <v>158</v>
      </c>
    </row>
    <row r="4" spans="1:9">
      <c r="A4" s="4" t="s">
        <v>159</v>
      </c>
      <c r="B4" s="7" t="n">
        <v>467132</v>
      </c>
      <c r="C4" s="7" t="n">
        <v>409366</v>
      </c>
      <c r="D4" s="7" t="n">
        <v>429824</v>
      </c>
      <c r="E4" s="7" t="n">
        <v>376130</v>
      </c>
    </row>
    <row r="5" spans="1:9">
      <c r="A5" s="4" t="s">
        <v>160</v>
      </c>
      <c r="B5" s="5" t="n">
        <v>1711</v>
      </c>
      <c r="C5" s="5" t="n">
        <v>455</v>
      </c>
      <c r="D5" s="5" t="n">
        <v>48597</v>
      </c>
      <c r="E5" s="5" t="n">
        <v>41206</v>
      </c>
    </row>
    <row r="6" spans="1:9">
      <c r="A6" s="4" t="s">
        <v>161</v>
      </c>
      <c r="B6" s="5" t="n">
        <v>356</v>
      </c>
      <c r="C6" s="5" t="n">
        <v>358</v>
      </c>
      <c r="D6" s="5" t="n">
        <v>1170</v>
      </c>
      <c r="E6" s="5" t="n">
        <v>1071</v>
      </c>
    </row>
    <row r="7" spans="1:9">
      <c r="A7" s="4" t="s">
        <v>162</v>
      </c>
      <c r="B7" s="5" t="n">
        <v>1912</v>
      </c>
      <c r="C7" s="5" t="n">
        <v>1541</v>
      </c>
      <c r="D7" s="5" t="n">
        <v>5510</v>
      </c>
      <c r="E7" s="5" t="n">
        <v>4616</v>
      </c>
    </row>
    <row r="8" spans="1:9">
      <c r="A8" s="4" t="s">
        <v>163</v>
      </c>
      <c r="B8" s="5" t="n">
        <v>0</v>
      </c>
      <c r="C8" s="5" t="n">
        <v>0</v>
      </c>
      <c r="D8" s="5" t="n">
        <v>-2351</v>
      </c>
      <c r="E8" s="5" t="n">
        <v>-2206</v>
      </c>
    </row>
    <row r="9" spans="1:9">
      <c r="A9" s="4" t="s">
        <v>104</v>
      </c>
      <c r="B9" s="5" t="n">
        <v>-5764</v>
      </c>
      <c r="C9" s="5" t="n">
        <v>-4545</v>
      </c>
      <c r="D9" s="5" t="n">
        <v>-17286</v>
      </c>
      <c r="E9" s="5" t="n">
        <v>-13642</v>
      </c>
    </row>
    <row r="10" spans="1:9">
      <c r="A10" s="4" t="s">
        <v>164</v>
      </c>
      <c r="F10" s="7" t="n">
        <v>0</v>
      </c>
      <c r="G10" s="7" t="n">
        <v>-117</v>
      </c>
      <c r="H10" s="7" t="n">
        <v>0</v>
      </c>
      <c r="I10" s="7" t="n">
        <v>0</v>
      </c>
    </row>
    <row r="11" spans="1:9">
      <c r="A11" s="4" t="s">
        <v>165</v>
      </c>
      <c r="B11" s="5" t="n">
        <v>465347</v>
      </c>
      <c r="C11" s="5" t="n">
        <v>407175</v>
      </c>
      <c r="D11" s="5" t="n">
        <v>465347</v>
      </c>
      <c r="E11" s="5" t="n">
        <v>407175</v>
      </c>
    </row>
    <row r="12" spans="1:9">
      <c r="A12" s="4" t="s">
        <v>166</v>
      </c>
    </row>
    <row r="13" spans="1:9">
      <c r="A13" s="3" t="s">
        <v>158</v>
      </c>
    </row>
    <row r="14" spans="1:9">
      <c r="A14" s="4" t="s">
        <v>159</v>
      </c>
      <c r="B14" s="5" t="n">
        <v>16951</v>
      </c>
      <c r="C14" s="5" t="n">
        <v>16827</v>
      </c>
      <c r="D14" s="5" t="n">
        <v>16839</v>
      </c>
      <c r="E14" s="5" t="n">
        <v>16769</v>
      </c>
    </row>
    <row r="15" spans="1:9">
      <c r="A15" s="4" t="s">
        <v>160</v>
      </c>
      <c r="B15" s="5" t="n">
        <v>0</v>
      </c>
      <c r="C15" s="5" t="n">
        <v>0</v>
      </c>
      <c r="D15" s="5" t="n">
        <v>0</v>
      </c>
      <c r="E15" s="5" t="n">
        <v>0</v>
      </c>
    </row>
    <row r="16" spans="1:9">
      <c r="A16" s="4" t="s">
        <v>161</v>
      </c>
      <c r="B16" s="5" t="n">
        <v>5</v>
      </c>
      <c r="C16" s="5" t="n">
        <v>6</v>
      </c>
      <c r="D16" s="5" t="n">
        <v>147</v>
      </c>
      <c r="E16" s="5" t="n">
        <v>104</v>
      </c>
    </row>
    <row r="17" spans="1:9">
      <c r="A17" s="4" t="s">
        <v>162</v>
      </c>
      <c r="B17" s="5" t="n">
        <v>0</v>
      </c>
      <c r="C17" s="5" t="n">
        <v>0</v>
      </c>
      <c r="D17" s="5" t="n">
        <v>0</v>
      </c>
      <c r="E17" s="5" t="n">
        <v>0</v>
      </c>
    </row>
    <row r="18" spans="1:9">
      <c r="A18" s="4" t="s">
        <v>163</v>
      </c>
      <c r="B18" s="5" t="n">
        <v>0</v>
      </c>
      <c r="C18" s="5" t="n">
        <v>0</v>
      </c>
      <c r="D18" s="5" t="n">
        <v>-30</v>
      </c>
      <c r="E18" s="5" t="n">
        <v>-40</v>
      </c>
    </row>
    <row r="19" spans="1:9">
      <c r="A19" s="4" t="s">
        <v>104</v>
      </c>
      <c r="B19" s="5" t="n">
        <v>0</v>
      </c>
      <c r="C19" s="5" t="n">
        <v>0</v>
      </c>
      <c r="D19" s="5" t="n">
        <v>0</v>
      </c>
      <c r="E19" s="5" t="n">
        <v>0</v>
      </c>
    </row>
    <row r="20" spans="1:9">
      <c r="A20" s="4" t="s">
        <v>164</v>
      </c>
      <c r="F20" s="5" t="n">
        <v>0</v>
      </c>
      <c r="G20" s="5" t="n">
        <v>0</v>
      </c>
      <c r="H20" s="5" t="n">
        <v>0</v>
      </c>
      <c r="I20" s="5" t="n">
        <v>0</v>
      </c>
    </row>
    <row r="21" spans="1:9">
      <c r="A21" s="4" t="s">
        <v>165</v>
      </c>
      <c r="B21" s="5" t="n">
        <v>16956</v>
      </c>
      <c r="C21" s="5" t="n">
        <v>16833</v>
      </c>
      <c r="D21" s="5" t="n">
        <v>16956</v>
      </c>
      <c r="E21" s="5" t="n">
        <v>16833</v>
      </c>
    </row>
    <row r="22" spans="1:9">
      <c r="A22" s="4" t="s">
        <v>167</v>
      </c>
    </row>
    <row r="23" spans="1:9">
      <c r="A23" s="3" t="s">
        <v>158</v>
      </c>
    </row>
    <row r="24" spans="1:9">
      <c r="A24" s="4" t="s">
        <v>159</v>
      </c>
      <c r="B24" s="5" t="n">
        <v>138613</v>
      </c>
      <c r="C24" s="5" t="n">
        <v>132668</v>
      </c>
      <c r="D24" s="5" t="n">
        <v>136664</v>
      </c>
      <c r="E24" s="5" t="n">
        <v>131144</v>
      </c>
    </row>
    <row r="25" spans="1:9">
      <c r="A25" s="4" t="s">
        <v>160</v>
      </c>
      <c r="B25" s="5" t="n">
        <v>0</v>
      </c>
      <c r="C25" s="5" t="n">
        <v>0</v>
      </c>
      <c r="D25" s="5" t="n">
        <v>0</v>
      </c>
      <c r="E25" s="5" t="n">
        <v>0</v>
      </c>
    </row>
    <row r="26" spans="1:9">
      <c r="A26" s="4" t="s">
        <v>161</v>
      </c>
      <c r="B26" s="5" t="n">
        <v>351</v>
      </c>
      <c r="C26" s="5" t="n">
        <v>352</v>
      </c>
      <c r="D26" s="5" t="n">
        <v>1023</v>
      </c>
      <c r="E26" s="5" t="n">
        <v>967</v>
      </c>
    </row>
    <row r="27" spans="1:9">
      <c r="A27" s="4" t="s">
        <v>162</v>
      </c>
      <c r="B27" s="5" t="n">
        <v>1912</v>
      </c>
      <c r="C27" s="5" t="n">
        <v>1541</v>
      </c>
      <c r="D27" s="5" t="n">
        <v>5510</v>
      </c>
      <c r="E27" s="5" t="n">
        <v>4616</v>
      </c>
    </row>
    <row r="28" spans="1:9">
      <c r="A28" s="4" t="s">
        <v>163</v>
      </c>
      <c r="B28" s="5" t="n">
        <v>0</v>
      </c>
      <c r="C28" s="5" t="n">
        <v>0</v>
      </c>
      <c r="D28" s="5" t="n">
        <v>-2321</v>
      </c>
      <c r="E28" s="5" t="n">
        <v>-2166</v>
      </c>
    </row>
    <row r="29" spans="1:9">
      <c r="A29" s="4" t="s">
        <v>104</v>
      </c>
      <c r="B29" s="5" t="n">
        <v>0</v>
      </c>
      <c r="C29" s="5" t="n">
        <v>0</v>
      </c>
      <c r="D29" s="5" t="n">
        <v>0</v>
      </c>
      <c r="E29" s="5" t="n">
        <v>0</v>
      </c>
    </row>
    <row r="30" spans="1:9">
      <c r="A30" s="4" t="s">
        <v>164</v>
      </c>
      <c r="F30" s="5" t="n">
        <v>0</v>
      </c>
      <c r="G30" s="5" t="n">
        <v>0</v>
      </c>
      <c r="H30" s="5" t="n">
        <v>0</v>
      </c>
      <c r="I30" s="5" t="n">
        <v>0</v>
      </c>
    </row>
    <row r="31" spans="1:9">
      <c r="A31" s="4" t="s">
        <v>165</v>
      </c>
      <c r="B31" s="5" t="n">
        <v>140876</v>
      </c>
      <c r="C31" s="5" t="n">
        <v>134561</v>
      </c>
      <c r="D31" s="5" t="n">
        <v>140876</v>
      </c>
      <c r="E31" s="5" t="n">
        <v>134561</v>
      </c>
    </row>
    <row r="32" spans="1:9">
      <c r="A32" s="4" t="s">
        <v>168</v>
      </c>
    </row>
    <row r="33" spans="1:9">
      <c r="A33" s="3" t="s">
        <v>158</v>
      </c>
    </row>
    <row r="34" spans="1:9">
      <c r="A34" s="4" t="s">
        <v>159</v>
      </c>
      <c r="B34" s="5" t="n">
        <v>316507</v>
      </c>
      <c r="C34" s="5" t="n">
        <v>264282</v>
      </c>
      <c r="D34" s="5" t="n">
        <v>280395</v>
      </c>
      <c r="E34" s="5" t="n">
        <v>233493</v>
      </c>
    </row>
    <row r="35" spans="1:9">
      <c r="A35" s="4" t="s">
        <v>160</v>
      </c>
      <c r="B35" s="5" t="n">
        <v>1861</v>
      </c>
      <c r="C35" s="5" t="n">
        <v>1072</v>
      </c>
      <c r="D35" s="5" t="n">
        <v>49612</v>
      </c>
      <c r="E35" s="5" t="n">
        <v>40958</v>
      </c>
    </row>
    <row r="36" spans="1:9">
      <c r="A36" s="4" t="s">
        <v>161</v>
      </c>
      <c r="B36" s="5" t="n">
        <v>0</v>
      </c>
      <c r="C36" s="5" t="n">
        <v>0</v>
      </c>
      <c r="D36" s="5" t="n">
        <v>0</v>
      </c>
      <c r="E36" s="5" t="n">
        <v>0</v>
      </c>
    </row>
    <row r="37" spans="1:9">
      <c r="A37" s="4" t="s">
        <v>162</v>
      </c>
      <c r="B37" s="5" t="n">
        <v>0</v>
      </c>
      <c r="C37" s="5" t="n">
        <v>0</v>
      </c>
      <c r="D37" s="5" t="n">
        <v>0</v>
      </c>
      <c r="E37" s="5" t="n">
        <v>0</v>
      </c>
    </row>
    <row r="38" spans="1:9">
      <c r="A38" s="4" t="s">
        <v>163</v>
      </c>
      <c r="B38" s="5" t="n">
        <v>0</v>
      </c>
      <c r="C38" s="5" t="n">
        <v>0</v>
      </c>
      <c r="D38" s="5" t="n">
        <v>0</v>
      </c>
      <c r="E38" s="5" t="n">
        <v>0</v>
      </c>
    </row>
    <row r="39" spans="1:9">
      <c r="A39" s="4" t="s">
        <v>104</v>
      </c>
      <c r="B39" s="5" t="n">
        <v>-5764</v>
      </c>
      <c r="C39" s="5" t="n">
        <v>-4545</v>
      </c>
      <c r="D39" s="5" t="n">
        <v>-17286</v>
      </c>
      <c r="E39" s="5" t="n">
        <v>-13642</v>
      </c>
    </row>
    <row r="40" spans="1:9">
      <c r="A40" s="4" t="s">
        <v>164</v>
      </c>
      <c r="F40" s="5" t="n">
        <v>0</v>
      </c>
      <c r="G40" s="5" t="n">
        <v>-117</v>
      </c>
      <c r="H40" s="5" t="n">
        <v>0</v>
      </c>
      <c r="I40" s="5" t="n">
        <v>0</v>
      </c>
    </row>
    <row r="41" spans="1:9">
      <c r="A41" s="4" t="s">
        <v>165</v>
      </c>
      <c r="B41" s="5" t="n">
        <v>312604</v>
      </c>
      <c r="C41" s="5" t="n">
        <v>260809</v>
      </c>
      <c r="D41" s="5" t="n">
        <v>312604</v>
      </c>
      <c r="E41" s="5" t="n">
        <v>260809</v>
      </c>
    </row>
    <row r="42" spans="1:9">
      <c r="A42" s="4" t="s">
        <v>169</v>
      </c>
    </row>
    <row r="43" spans="1:9">
      <c r="A43" s="3" t="s">
        <v>158</v>
      </c>
    </row>
    <row r="44" spans="1:9">
      <c r="A44" s="4" t="s">
        <v>159</v>
      </c>
      <c r="B44" s="5" t="n">
        <v>-4939</v>
      </c>
      <c r="C44" s="5" t="n">
        <v>-4411</v>
      </c>
      <c r="D44" s="5" t="n">
        <v>-4074</v>
      </c>
      <c r="E44" s="5" t="n">
        <v>-5276</v>
      </c>
    </row>
    <row r="45" spans="1:9">
      <c r="A45" s="4" t="s">
        <v>160</v>
      </c>
      <c r="B45" s="5" t="n">
        <v>-150</v>
      </c>
      <c r="C45" s="5" t="n">
        <v>-617</v>
      </c>
      <c r="D45" s="5" t="n">
        <v>-1015</v>
      </c>
      <c r="E45" s="5" t="n">
        <v>248</v>
      </c>
    </row>
    <row r="46" spans="1:9">
      <c r="A46" s="4" t="s">
        <v>161</v>
      </c>
      <c r="B46" s="5" t="n">
        <v>0</v>
      </c>
      <c r="C46" s="5" t="n">
        <v>0</v>
      </c>
      <c r="D46" s="5" t="n">
        <v>0</v>
      </c>
      <c r="E46" s="5" t="n">
        <v>0</v>
      </c>
    </row>
    <row r="47" spans="1:9">
      <c r="A47" s="4" t="s">
        <v>162</v>
      </c>
      <c r="B47" s="5" t="n">
        <v>0</v>
      </c>
      <c r="C47" s="5" t="n">
        <v>0</v>
      </c>
      <c r="D47" s="5" t="n">
        <v>0</v>
      </c>
      <c r="E47" s="5" t="n">
        <v>0</v>
      </c>
    </row>
    <row r="48" spans="1:9">
      <c r="A48" s="4" t="s">
        <v>163</v>
      </c>
      <c r="B48" s="5" t="n">
        <v>0</v>
      </c>
      <c r="C48" s="5" t="n">
        <v>0</v>
      </c>
      <c r="D48" s="5" t="n">
        <v>0</v>
      </c>
      <c r="E48" s="5" t="n">
        <v>0</v>
      </c>
    </row>
    <row r="49" spans="1:9">
      <c r="A49" s="4" t="s">
        <v>104</v>
      </c>
      <c r="B49" s="5" t="n">
        <v>0</v>
      </c>
      <c r="C49" s="5" t="n">
        <v>0</v>
      </c>
      <c r="D49" s="5" t="n">
        <v>0</v>
      </c>
      <c r="E49" s="5" t="n">
        <v>0</v>
      </c>
    </row>
    <row r="50" spans="1:9">
      <c r="A50" s="4" t="s">
        <v>164</v>
      </c>
      <c r="F50" s="7" t="n">
        <v>0</v>
      </c>
      <c r="G50" s="7" t="n">
        <v>0</v>
      </c>
      <c r="H50" s="7" t="n">
        <v>0</v>
      </c>
      <c r="I50" s="7" t="n">
        <v>0</v>
      </c>
    </row>
    <row r="51" spans="1:9">
      <c r="A51" s="4" t="s">
        <v>165</v>
      </c>
      <c r="B51" s="7" t="n">
        <v>-5089</v>
      </c>
      <c r="C51" s="7" t="n">
        <v>-5028</v>
      </c>
      <c r="D51" s="7" t="n">
        <v>-5089</v>
      </c>
      <c r="E51" s="7" t="n">
        <v>-502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 customWidth="1" max="7" min="7" width="14"/>
  </cols>
  <sheetData>
    <row r="1" spans="1:7">
      <c r="A1" s="1" t="s">
        <v>170</v>
      </c>
      <c r="B1" s="2" t="s">
        <v>60</v>
      </c>
      <c r="D1" s="2" t="s">
        <v>1</v>
      </c>
      <c r="F1" s="2" t="s">
        <v>171</v>
      </c>
    </row>
    <row r="2" spans="1:7">
      <c r="B2" s="2" t="s">
        <v>2</v>
      </c>
      <c r="C2" s="2" t="s">
        <v>26</v>
      </c>
      <c r="D2" s="2" t="s">
        <v>2</v>
      </c>
      <c r="E2" s="2" t="s">
        <v>26</v>
      </c>
      <c r="F2" s="2" t="s">
        <v>172</v>
      </c>
      <c r="G2" s="2" t="s">
        <v>25</v>
      </c>
    </row>
    <row r="3" spans="1:7">
      <c r="A3" s="3" t="s">
        <v>124</v>
      </c>
    </row>
    <row r="4" spans="1:7">
      <c r="A4" s="4" t="s">
        <v>173</v>
      </c>
      <c r="G4" s="7" t="n">
        <v>12</v>
      </c>
    </row>
    <row r="5" spans="1:7">
      <c r="A5" s="3" t="s">
        <v>174</v>
      </c>
    </row>
    <row r="6" spans="1:7">
      <c r="A6" s="4" t="s">
        <v>175</v>
      </c>
      <c r="B6" s="4" t="s">
        <v>176</v>
      </c>
      <c r="C6" s="4" t="s">
        <v>177</v>
      </c>
      <c r="D6" s="4" t="s">
        <v>178</v>
      </c>
      <c r="E6" s="4" t="s">
        <v>179</v>
      </c>
    </row>
    <row r="7" spans="1:7">
      <c r="A7" s="4" t="s">
        <v>180</v>
      </c>
    </row>
    <row r="8" spans="1:7">
      <c r="A8" s="3" t="s">
        <v>174</v>
      </c>
    </row>
    <row r="9" spans="1:7">
      <c r="A9" s="4" t="s">
        <v>175</v>
      </c>
      <c r="F9" s="4" t="s">
        <v>181</v>
      </c>
    </row>
  </sheetData>
  <mergeCells count="4">
    <mergeCell ref="A1:A2"/>
    <mergeCell ref="B1:C1"/>
    <mergeCell ref="D1:E1"/>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7413</v>
      </c>
      <c r="C3" s="7" t="n">
        <v>6343</v>
      </c>
      <c r="D3" s="7" t="n">
        <v>6077</v>
      </c>
    </row>
    <row r="4" spans="1:4">
      <c r="A4" s="4" t="s">
        <v>29</v>
      </c>
      <c r="B4" s="5" t="n">
        <v>69400</v>
      </c>
      <c r="C4" s="5" t="n">
        <v>67542</v>
      </c>
      <c r="D4" s="5" t="n">
        <v>73724</v>
      </c>
    </row>
    <row r="5" spans="1:4">
      <c r="A5" s="4" t="s">
        <v>30</v>
      </c>
      <c r="B5" s="5" t="n">
        <v>138150</v>
      </c>
      <c r="C5" s="5" t="n">
        <v>126812</v>
      </c>
      <c r="D5" s="5" t="n">
        <v>127301</v>
      </c>
    </row>
    <row r="6" spans="1:4">
      <c r="A6" s="4" t="s">
        <v>31</v>
      </c>
      <c r="B6" s="5" t="n">
        <v>36937</v>
      </c>
      <c r="C6" s="5" t="n">
        <v>35421</v>
      </c>
      <c r="D6" s="5" t="n">
        <v>27619</v>
      </c>
    </row>
    <row r="7" spans="1:4">
      <c r="A7" s="4" t="s">
        <v>32</v>
      </c>
      <c r="B7" s="5" t="n">
        <v>251900</v>
      </c>
      <c r="C7" s="5" t="n">
        <v>236118</v>
      </c>
      <c r="D7" s="5" t="n">
        <v>234721</v>
      </c>
    </row>
    <row r="8" spans="1:4">
      <c r="A8" s="4" t="s">
        <v>33</v>
      </c>
      <c r="B8" s="5" t="n">
        <v>194228</v>
      </c>
      <c r="C8" s="5" t="n">
        <v>193533</v>
      </c>
      <c r="D8" s="5" t="n">
        <v>191038</v>
      </c>
    </row>
    <row r="9" spans="1:4">
      <c r="A9" s="4" t="s">
        <v>34</v>
      </c>
      <c r="B9" s="5" t="n">
        <v>176735</v>
      </c>
      <c r="C9" s="5" t="n">
        <v>178858</v>
      </c>
      <c r="D9" s="5" t="n">
        <v>175057</v>
      </c>
    </row>
    <row r="10" spans="1:4">
      <c r="A10" s="4" t="s">
        <v>35</v>
      </c>
      <c r="B10" s="5" t="n">
        <v>66618</v>
      </c>
      <c r="C10" s="5" t="n">
        <v>66703</v>
      </c>
      <c r="D10" s="5" t="n">
        <v>63443</v>
      </c>
    </row>
    <row r="11" spans="1:4">
      <c r="A11" s="4" t="s">
        <v>36</v>
      </c>
      <c r="B11" s="5" t="n">
        <v>23272</v>
      </c>
      <c r="C11" s="5" t="n">
        <v>24729</v>
      </c>
      <c r="D11" s="5" t="n">
        <v>24250</v>
      </c>
    </row>
    <row r="12" spans="1:4">
      <c r="A12" s="4" t="s">
        <v>37</v>
      </c>
      <c r="B12" s="5" t="n">
        <v>712753</v>
      </c>
      <c r="C12" s="5" t="n">
        <v>699941</v>
      </c>
      <c r="D12" s="5" t="n">
        <v>688509</v>
      </c>
    </row>
    <row r="13" spans="1:4">
      <c r="A13" s="3" t="s">
        <v>38</v>
      </c>
    </row>
    <row r="14" spans="1:4">
      <c r="A14" s="4" t="s">
        <v>39</v>
      </c>
      <c r="B14" s="5" t="n">
        <v>64429</v>
      </c>
      <c r="C14" s="5" t="n">
        <v>66175</v>
      </c>
      <c r="D14" s="5" t="n">
        <v>59230</v>
      </c>
    </row>
    <row r="15" spans="1:4">
      <c r="A15" s="4" t="s">
        <v>40</v>
      </c>
      <c r="B15" s="5" t="n">
        <v>25426</v>
      </c>
      <c r="C15" s="5" t="n">
        <v>29941</v>
      </c>
      <c r="D15" s="5" t="n">
        <v>24434</v>
      </c>
    </row>
    <row r="16" spans="1:4">
      <c r="A16" s="4" t="s">
        <v>41</v>
      </c>
      <c r="B16" s="5" t="n">
        <v>34984</v>
      </c>
      <c r="C16" s="5" t="n">
        <v>36802</v>
      </c>
      <c r="D16" s="5" t="n">
        <v>30542</v>
      </c>
    </row>
    <row r="17" spans="1:4">
      <c r="A17" s="4" t="s">
        <v>42</v>
      </c>
      <c r="B17" s="5" t="n">
        <v>0</v>
      </c>
      <c r="C17" s="5" t="n">
        <v>2092</v>
      </c>
      <c r="D17" s="5" t="n">
        <v>3709</v>
      </c>
    </row>
    <row r="18" spans="1:4">
      <c r="A18" s="4" t="s">
        <v>43</v>
      </c>
      <c r="B18" s="5" t="n">
        <v>124839</v>
      </c>
      <c r="C18" s="5" t="n">
        <v>135010</v>
      </c>
      <c r="D18" s="5" t="n">
        <v>117915</v>
      </c>
    </row>
    <row r="19" spans="1:4">
      <c r="A19" s="4" t="s">
        <v>44</v>
      </c>
      <c r="B19" s="5" t="n">
        <v>32211</v>
      </c>
      <c r="C19" s="5" t="n">
        <v>45809</v>
      </c>
      <c r="D19" s="5" t="n">
        <v>72131</v>
      </c>
    </row>
    <row r="20" spans="1:4">
      <c r="A20" s="4" t="s">
        <v>45</v>
      </c>
      <c r="B20" s="5" t="n">
        <v>73434</v>
      </c>
      <c r="C20" s="5" t="n">
        <v>74029</v>
      </c>
      <c r="D20" s="5" t="n">
        <v>73487</v>
      </c>
    </row>
    <row r="21" spans="1:4">
      <c r="A21" s="4" t="s">
        <v>46</v>
      </c>
      <c r="B21" s="5" t="n">
        <v>16922</v>
      </c>
      <c r="C21" s="5" t="n">
        <v>15269</v>
      </c>
      <c r="D21" s="5" t="n">
        <v>16829</v>
      </c>
    </row>
    <row r="22" spans="1:4">
      <c r="A22" s="4" t="s">
        <v>42</v>
      </c>
      <c r="B22" s="5" t="n">
        <v>0</v>
      </c>
      <c r="C22" s="5" t="n">
        <v>0</v>
      </c>
      <c r="D22" s="5" t="n">
        <v>972</v>
      </c>
    </row>
    <row r="23" spans="1:4">
      <c r="A23" s="4" t="s">
        <v>47</v>
      </c>
      <c r="B23" s="4" t="s">
        <v>48</v>
      </c>
      <c r="C23" s="4" t="s">
        <v>48</v>
      </c>
      <c r="D23" s="4" t="s">
        <v>48</v>
      </c>
    </row>
    <row r="24" spans="1:4">
      <c r="A24" s="3" t="s">
        <v>49</v>
      </c>
    </row>
    <row r="25" spans="1:4">
      <c r="A25" s="4" t="s">
        <v>50</v>
      </c>
      <c r="B25" s="5" t="n">
        <v>16956</v>
      </c>
      <c r="C25" s="5" t="n">
        <v>16839</v>
      </c>
      <c r="D25" s="5" t="n">
        <v>16833</v>
      </c>
    </row>
    <row r="26" spans="1:4">
      <c r="A26" s="4" t="s">
        <v>51</v>
      </c>
      <c r="B26" s="5" t="n">
        <v>140876</v>
      </c>
      <c r="C26" s="5" t="n">
        <v>136664</v>
      </c>
      <c r="D26" s="5" t="n">
        <v>134561</v>
      </c>
    </row>
    <row r="27" spans="1:4">
      <c r="A27" s="4" t="s">
        <v>52</v>
      </c>
      <c r="B27" s="5" t="n">
        <v>312604</v>
      </c>
      <c r="C27" s="5" t="n">
        <v>280395</v>
      </c>
      <c r="D27" s="5" t="n">
        <v>260809</v>
      </c>
    </row>
    <row r="28" spans="1:4">
      <c r="A28" s="4" t="s">
        <v>53</v>
      </c>
      <c r="B28" s="5" t="n">
        <v>-5089</v>
      </c>
      <c r="C28" s="5" t="n">
        <v>-4074</v>
      </c>
      <c r="D28" s="5" t="n">
        <v>-5028</v>
      </c>
    </row>
    <row r="29" spans="1:4">
      <c r="A29" s="4" t="s">
        <v>54</v>
      </c>
      <c r="B29" s="5" t="n">
        <v>465347</v>
      </c>
      <c r="C29" s="5" t="n">
        <v>429824</v>
      </c>
      <c r="D29" s="5" t="n">
        <v>407175</v>
      </c>
    </row>
    <row r="30" spans="1:4">
      <c r="A30" s="4" t="s">
        <v>55</v>
      </c>
      <c r="B30" s="7" t="n">
        <v>712753</v>
      </c>
      <c r="C30" s="7" t="n">
        <v>699941</v>
      </c>
      <c r="D30" s="7" t="n">
        <v>6885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2</v>
      </c>
      <c r="B1" s="2" t="s">
        <v>60</v>
      </c>
      <c r="D1" s="2" t="s">
        <v>1</v>
      </c>
    </row>
    <row r="2" spans="1:5">
      <c r="B2" s="2" t="s">
        <v>2</v>
      </c>
      <c r="C2" s="2" t="s">
        <v>26</v>
      </c>
      <c r="D2" s="2" t="s">
        <v>2</v>
      </c>
      <c r="E2" s="2" t="s">
        <v>26</v>
      </c>
    </row>
    <row r="3" spans="1:5">
      <c r="A3" s="3" t="s">
        <v>183</v>
      </c>
    </row>
    <row r="4" spans="1:5">
      <c r="A4" s="4" t="s">
        <v>62</v>
      </c>
      <c r="B4" s="7" t="n">
        <v>233662</v>
      </c>
      <c r="C4" s="7" t="n">
        <v>235960</v>
      </c>
      <c r="D4" s="7" t="n">
        <v>808931</v>
      </c>
      <c r="E4" s="7" t="n">
        <v>793032</v>
      </c>
    </row>
    <row r="5" spans="1:5">
      <c r="A5" s="4" t="s">
        <v>184</v>
      </c>
    </row>
    <row r="6" spans="1:5">
      <c r="A6" s="3" t="s">
        <v>183</v>
      </c>
    </row>
    <row r="7" spans="1:5">
      <c r="A7" s="4" t="s">
        <v>185</v>
      </c>
      <c r="B7" s="4" t="s">
        <v>186</v>
      </c>
      <c r="C7" s="4" t="s">
        <v>187</v>
      </c>
      <c r="D7" s="4" t="s">
        <v>188</v>
      </c>
      <c r="E7" s="4" t="s">
        <v>189</v>
      </c>
    </row>
    <row r="8" spans="1:5">
      <c r="A8" s="4" t="s">
        <v>190</v>
      </c>
    </row>
    <row r="9" spans="1:5">
      <c r="A9" s="3" t="s">
        <v>183</v>
      </c>
    </row>
    <row r="10" spans="1:5">
      <c r="A10" s="4" t="s">
        <v>185</v>
      </c>
      <c r="B10" s="4" t="s">
        <v>191</v>
      </c>
      <c r="C10" s="4" t="s">
        <v>192</v>
      </c>
      <c r="D10" s="4" t="s">
        <v>192</v>
      </c>
      <c r="E10" s="4" t="s">
        <v>193</v>
      </c>
    </row>
    <row r="11" spans="1:5">
      <c r="A11" s="4" t="s">
        <v>194</v>
      </c>
    </row>
    <row r="12" spans="1:5">
      <c r="A12" s="3" t="s">
        <v>183</v>
      </c>
    </row>
    <row r="13" spans="1:5">
      <c r="A13" s="4" t="s">
        <v>185</v>
      </c>
      <c r="B13" s="4" t="s">
        <v>195</v>
      </c>
      <c r="C13" s="4" t="s">
        <v>195</v>
      </c>
      <c r="D13" s="4" t="s">
        <v>196</v>
      </c>
      <c r="E13" s="4" t="s">
        <v>196</v>
      </c>
    </row>
    <row r="14" spans="1:5">
      <c r="A14" s="4" t="s">
        <v>197</v>
      </c>
    </row>
    <row r="15" spans="1:5">
      <c r="A15" s="3" t="s">
        <v>183</v>
      </c>
    </row>
    <row r="16" spans="1:5">
      <c r="A16" s="4" t="s">
        <v>185</v>
      </c>
      <c r="B16" s="4" t="s">
        <v>198</v>
      </c>
      <c r="C16" s="4" t="s">
        <v>188</v>
      </c>
      <c r="D16" s="4" t="s">
        <v>199</v>
      </c>
      <c r="E16" s="4" t="s">
        <v>200</v>
      </c>
    </row>
    <row r="17" spans="1:5">
      <c r="A17" s="4" t="s">
        <v>201</v>
      </c>
    </row>
    <row r="18" spans="1:5">
      <c r="A18" s="3" t="s">
        <v>183</v>
      </c>
    </row>
    <row r="19" spans="1:5">
      <c r="A19" s="4" t="s">
        <v>185</v>
      </c>
      <c r="B19" s="4" t="s">
        <v>202</v>
      </c>
      <c r="C19" s="4" t="s">
        <v>202</v>
      </c>
      <c r="D19" s="4" t="s">
        <v>202</v>
      </c>
      <c r="E19" s="4" t="s">
        <v>202</v>
      </c>
    </row>
    <row r="20" spans="1:5">
      <c r="A20" s="4" t="s">
        <v>203</v>
      </c>
    </row>
    <row r="21" spans="1:5">
      <c r="A21" s="3" t="s">
        <v>183</v>
      </c>
    </row>
    <row r="22" spans="1:5">
      <c r="A22" s="4" t="s">
        <v>62</v>
      </c>
      <c r="B22" s="7" t="n">
        <v>123130</v>
      </c>
      <c r="C22" s="7" t="n">
        <v>123895</v>
      </c>
      <c r="D22" s="7" t="n">
        <v>482990</v>
      </c>
      <c r="E22" s="7" t="n">
        <v>483971</v>
      </c>
    </row>
    <row r="23" spans="1:5">
      <c r="A23" s="4" t="s">
        <v>204</v>
      </c>
    </row>
    <row r="24" spans="1:5">
      <c r="A24" s="3" t="s">
        <v>183</v>
      </c>
    </row>
    <row r="25" spans="1:5">
      <c r="A25" s="4" t="s">
        <v>185</v>
      </c>
      <c r="B25" s="4" t="s">
        <v>205</v>
      </c>
      <c r="C25" s="4" t="s">
        <v>206</v>
      </c>
      <c r="D25" s="4" t="s">
        <v>207</v>
      </c>
      <c r="E25" s="4" t="s">
        <v>208</v>
      </c>
    </row>
    <row r="26" spans="1:5">
      <c r="A26" s="4" t="s">
        <v>209</v>
      </c>
    </row>
    <row r="27" spans="1:5">
      <c r="A27" s="3" t="s">
        <v>183</v>
      </c>
    </row>
    <row r="28" spans="1:5">
      <c r="A28" s="4" t="s">
        <v>185</v>
      </c>
      <c r="B28" s="4" t="s">
        <v>210</v>
      </c>
      <c r="C28" s="4" t="s">
        <v>211</v>
      </c>
      <c r="D28" s="4" t="s">
        <v>193</v>
      </c>
      <c r="E28" s="4" t="s">
        <v>210</v>
      </c>
    </row>
    <row r="29" spans="1:5">
      <c r="A29" s="4" t="s">
        <v>212</v>
      </c>
    </row>
    <row r="30" spans="1:5">
      <c r="A30" s="3" t="s">
        <v>183</v>
      </c>
    </row>
    <row r="31" spans="1:5">
      <c r="A31" s="4" t="s">
        <v>185</v>
      </c>
      <c r="B31" s="4" t="s">
        <v>213</v>
      </c>
      <c r="C31" s="4" t="s">
        <v>213</v>
      </c>
      <c r="D31" s="4" t="s">
        <v>213</v>
      </c>
      <c r="E31" s="4" t="s">
        <v>213</v>
      </c>
    </row>
    <row r="32" spans="1:5">
      <c r="A32" s="4" t="s">
        <v>214</v>
      </c>
    </row>
    <row r="33" spans="1:5">
      <c r="A33" s="3" t="s">
        <v>183</v>
      </c>
    </row>
    <row r="34" spans="1:5">
      <c r="A34" s="4" t="s">
        <v>185</v>
      </c>
      <c r="B34" s="4" t="s">
        <v>215</v>
      </c>
      <c r="C34" s="4" t="s">
        <v>216</v>
      </c>
      <c r="D34" s="4" t="s">
        <v>217</v>
      </c>
      <c r="E34" s="4" t="s">
        <v>191</v>
      </c>
    </row>
    <row r="35" spans="1:5">
      <c r="A35" s="4" t="s">
        <v>218</v>
      </c>
    </row>
    <row r="36" spans="1:5">
      <c r="A36" s="3" t="s">
        <v>183</v>
      </c>
    </row>
    <row r="37" spans="1:5">
      <c r="A37" s="4" t="s">
        <v>185</v>
      </c>
      <c r="B37" s="4" t="s">
        <v>202</v>
      </c>
      <c r="C37" s="4" t="s">
        <v>202</v>
      </c>
      <c r="D37" s="4" t="s">
        <v>202</v>
      </c>
      <c r="E37" s="4" t="s">
        <v>202</v>
      </c>
    </row>
    <row r="38" spans="1:5">
      <c r="A38" s="4" t="s">
        <v>219</v>
      </c>
    </row>
    <row r="39" spans="1:5">
      <c r="A39" s="3" t="s">
        <v>183</v>
      </c>
    </row>
    <row r="40" spans="1:5">
      <c r="A40" s="4" t="s">
        <v>62</v>
      </c>
      <c r="B40" s="7" t="n">
        <v>68213</v>
      </c>
      <c r="C40" s="7" t="n">
        <v>59244</v>
      </c>
      <c r="D40" s="7" t="n">
        <v>208463</v>
      </c>
      <c r="E40" s="7" t="n">
        <v>192045</v>
      </c>
    </row>
    <row r="41" spans="1:5">
      <c r="A41" s="4" t="s">
        <v>220</v>
      </c>
    </row>
    <row r="42" spans="1:5">
      <c r="A42" s="3" t="s">
        <v>183</v>
      </c>
    </row>
    <row r="43" spans="1:5">
      <c r="A43" s="4" t="s">
        <v>185</v>
      </c>
      <c r="B43" s="4" t="s">
        <v>186</v>
      </c>
      <c r="C43" s="4" t="s">
        <v>186</v>
      </c>
      <c r="D43" s="4" t="s">
        <v>221</v>
      </c>
      <c r="E43" s="4" t="s">
        <v>222</v>
      </c>
    </row>
    <row r="44" spans="1:5">
      <c r="A44" s="4" t="s">
        <v>223</v>
      </c>
    </row>
    <row r="45" spans="1:5">
      <c r="A45" s="3" t="s">
        <v>183</v>
      </c>
    </row>
    <row r="46" spans="1:5">
      <c r="A46" s="4" t="s">
        <v>185</v>
      </c>
      <c r="B46" s="4" t="s">
        <v>224</v>
      </c>
      <c r="C46" s="4" t="s">
        <v>224</v>
      </c>
      <c r="D46" s="4" t="s">
        <v>186</v>
      </c>
      <c r="E46" s="4" t="s">
        <v>187</v>
      </c>
    </row>
    <row r="47" spans="1:5">
      <c r="A47" s="4" t="s">
        <v>225</v>
      </c>
    </row>
    <row r="48" spans="1:5">
      <c r="A48" s="3" t="s">
        <v>183</v>
      </c>
    </row>
    <row r="49" spans="1:5">
      <c r="A49" s="4" t="s">
        <v>185</v>
      </c>
      <c r="B49" s="4" t="s">
        <v>202</v>
      </c>
      <c r="C49" s="4" t="s">
        <v>202</v>
      </c>
      <c r="D49" s="4" t="s">
        <v>202</v>
      </c>
      <c r="E49" s="4" t="s">
        <v>202</v>
      </c>
    </row>
    <row r="50" spans="1:5">
      <c r="A50" s="4" t="s">
        <v>226</v>
      </c>
    </row>
    <row r="51" spans="1:5">
      <c r="A51" s="3" t="s">
        <v>183</v>
      </c>
    </row>
    <row r="52" spans="1:5">
      <c r="A52" s="4" t="s">
        <v>185</v>
      </c>
      <c r="B52" s="4" t="s">
        <v>227</v>
      </c>
      <c r="C52" s="4" t="s">
        <v>227</v>
      </c>
      <c r="D52" s="4" t="s">
        <v>228</v>
      </c>
      <c r="E52" s="4" t="s">
        <v>216</v>
      </c>
    </row>
    <row r="53" spans="1:5">
      <c r="A53" s="4" t="s">
        <v>229</v>
      </c>
    </row>
    <row r="54" spans="1:5">
      <c r="A54" s="3" t="s">
        <v>183</v>
      </c>
    </row>
    <row r="55" spans="1:5">
      <c r="A55" s="4" t="s">
        <v>185</v>
      </c>
      <c r="B55" s="4" t="s">
        <v>202</v>
      </c>
      <c r="C55" s="4" t="s">
        <v>202</v>
      </c>
      <c r="D55" s="4" t="s">
        <v>202</v>
      </c>
      <c r="E55" s="4" t="s">
        <v>202</v>
      </c>
    </row>
    <row r="56" spans="1:5">
      <c r="A56" s="4" t="s">
        <v>230</v>
      </c>
    </row>
    <row r="57" spans="1:5">
      <c r="A57" s="3" t="s">
        <v>183</v>
      </c>
    </row>
    <row r="58" spans="1:5">
      <c r="A58" s="4" t="s">
        <v>62</v>
      </c>
      <c r="B58" s="7" t="n">
        <v>29037</v>
      </c>
      <c r="C58" s="7" t="n">
        <v>43110</v>
      </c>
      <c r="D58" s="7" t="n">
        <v>72806</v>
      </c>
      <c r="E58" s="7" t="n">
        <v>84314</v>
      </c>
    </row>
    <row r="59" spans="1:5">
      <c r="A59" s="4" t="s">
        <v>231</v>
      </c>
    </row>
    <row r="60" spans="1:5">
      <c r="A60" s="3" t="s">
        <v>183</v>
      </c>
    </row>
    <row r="61" spans="1:5">
      <c r="A61" s="4" t="s">
        <v>185</v>
      </c>
      <c r="B61" s="4" t="s">
        <v>202</v>
      </c>
      <c r="C61" s="4" t="s">
        <v>202</v>
      </c>
      <c r="D61" s="4" t="s">
        <v>202</v>
      </c>
      <c r="E61" s="4" t="s">
        <v>202</v>
      </c>
    </row>
    <row r="62" spans="1:5">
      <c r="A62" s="4" t="s">
        <v>232</v>
      </c>
    </row>
    <row r="63" spans="1:5">
      <c r="A63" s="3" t="s">
        <v>183</v>
      </c>
    </row>
    <row r="64" spans="1:5">
      <c r="A64" s="4" t="s">
        <v>185</v>
      </c>
      <c r="B64" s="4" t="s">
        <v>202</v>
      </c>
      <c r="C64" s="4" t="s">
        <v>202</v>
      </c>
      <c r="D64" s="4" t="s">
        <v>202</v>
      </c>
      <c r="E64" s="4" t="s">
        <v>202</v>
      </c>
    </row>
    <row r="65" spans="1:5">
      <c r="A65" s="4" t="s">
        <v>233</v>
      </c>
    </row>
    <row r="66" spans="1:5">
      <c r="A66" s="3" t="s">
        <v>183</v>
      </c>
    </row>
    <row r="67" spans="1:5">
      <c r="A67" s="4" t="s">
        <v>185</v>
      </c>
      <c r="B67" s="4" t="s">
        <v>202</v>
      </c>
      <c r="C67" s="4" t="s">
        <v>202</v>
      </c>
      <c r="D67" s="4" t="s">
        <v>202</v>
      </c>
      <c r="E67" s="4" t="s">
        <v>202</v>
      </c>
    </row>
    <row r="68" spans="1:5">
      <c r="A68" s="4" t="s">
        <v>234</v>
      </c>
    </row>
    <row r="69" spans="1:5">
      <c r="A69" s="3" t="s">
        <v>183</v>
      </c>
    </row>
    <row r="70" spans="1:5">
      <c r="A70" s="4" t="s">
        <v>185</v>
      </c>
      <c r="B70" s="4" t="s">
        <v>235</v>
      </c>
      <c r="C70" s="4" t="s">
        <v>235</v>
      </c>
      <c r="D70" s="4" t="s">
        <v>235</v>
      </c>
      <c r="E70" s="4" t="s">
        <v>235</v>
      </c>
    </row>
    <row r="71" spans="1:5">
      <c r="A71" s="4" t="s">
        <v>236</v>
      </c>
    </row>
    <row r="72" spans="1:5">
      <c r="A72" s="3" t="s">
        <v>183</v>
      </c>
    </row>
    <row r="73" spans="1:5">
      <c r="A73" s="4" t="s">
        <v>185</v>
      </c>
      <c r="B73" s="4" t="s">
        <v>202</v>
      </c>
      <c r="C73" s="4" t="s">
        <v>202</v>
      </c>
      <c r="D73" s="4" t="s">
        <v>202</v>
      </c>
      <c r="E73" s="4" t="s">
        <v>202</v>
      </c>
    </row>
    <row r="74" spans="1:5">
      <c r="A74" s="4" t="s">
        <v>237</v>
      </c>
    </row>
    <row r="75" spans="1:5">
      <c r="A75" s="3" t="s">
        <v>183</v>
      </c>
    </row>
    <row r="76" spans="1:5">
      <c r="A76" s="4" t="s">
        <v>62</v>
      </c>
      <c r="B76" s="7" t="n">
        <v>9496</v>
      </c>
      <c r="C76" s="7" t="n">
        <v>9217</v>
      </c>
      <c r="D76" s="7" t="n">
        <v>34745</v>
      </c>
      <c r="E76" s="7" t="n">
        <v>31254</v>
      </c>
    </row>
    <row r="77" spans="1:5">
      <c r="A77" s="4" t="s">
        <v>238</v>
      </c>
    </row>
    <row r="78" spans="1:5">
      <c r="A78" s="3" t="s">
        <v>183</v>
      </c>
    </row>
    <row r="79" spans="1:5">
      <c r="A79" s="4" t="s">
        <v>185</v>
      </c>
      <c r="B79" s="4" t="s">
        <v>202</v>
      </c>
      <c r="C79" s="4" t="s">
        <v>202</v>
      </c>
      <c r="D79" s="4" t="s">
        <v>202</v>
      </c>
      <c r="E79" s="4" t="s">
        <v>202</v>
      </c>
    </row>
    <row r="80" spans="1:5">
      <c r="A80" s="4" t="s">
        <v>239</v>
      </c>
    </row>
    <row r="81" spans="1:5">
      <c r="A81" s="3" t="s">
        <v>183</v>
      </c>
    </row>
    <row r="82" spans="1:5">
      <c r="A82" s="4" t="s">
        <v>185</v>
      </c>
      <c r="B82" s="4" t="s">
        <v>240</v>
      </c>
      <c r="C82" s="4" t="s">
        <v>240</v>
      </c>
      <c r="D82" s="4" t="s">
        <v>240</v>
      </c>
      <c r="E82" s="4" t="s">
        <v>193</v>
      </c>
    </row>
    <row r="83" spans="1:5">
      <c r="A83" s="4" t="s">
        <v>241</v>
      </c>
    </row>
    <row r="84" spans="1:5">
      <c r="A84" s="3" t="s">
        <v>183</v>
      </c>
    </row>
    <row r="85" spans="1:5">
      <c r="A85" s="4" t="s">
        <v>185</v>
      </c>
      <c r="B85" s="4" t="s">
        <v>202</v>
      </c>
      <c r="C85" s="4" t="s">
        <v>202</v>
      </c>
      <c r="D85" s="4" t="s">
        <v>202</v>
      </c>
      <c r="E85" s="4" t="s">
        <v>202</v>
      </c>
    </row>
    <row r="86" spans="1:5">
      <c r="A86" s="4" t="s">
        <v>242</v>
      </c>
    </row>
    <row r="87" spans="1:5">
      <c r="A87" s="3" t="s">
        <v>183</v>
      </c>
    </row>
    <row r="88" spans="1:5">
      <c r="A88" s="4" t="s">
        <v>185</v>
      </c>
      <c r="B88" s="4" t="s">
        <v>243</v>
      </c>
      <c r="C88" s="4" t="s">
        <v>243</v>
      </c>
      <c r="D88" s="4" t="s">
        <v>243</v>
      </c>
      <c r="E88" s="4" t="s">
        <v>244</v>
      </c>
    </row>
    <row r="89" spans="1:5">
      <c r="A89" s="4" t="s">
        <v>245</v>
      </c>
    </row>
    <row r="90" spans="1:5">
      <c r="A90" s="3" t="s">
        <v>183</v>
      </c>
    </row>
    <row r="91" spans="1:5">
      <c r="A91" s="4" t="s">
        <v>185</v>
      </c>
      <c r="B91" s="4" t="s">
        <v>202</v>
      </c>
      <c r="C91" s="4" t="s">
        <v>202</v>
      </c>
      <c r="D91" s="4" t="s">
        <v>202</v>
      </c>
      <c r="E91" s="4" t="s">
        <v>202</v>
      </c>
    </row>
    <row r="92" spans="1:5">
      <c r="A92" s="4" t="s">
        <v>149</v>
      </c>
    </row>
    <row r="93" spans="1:5">
      <c r="A93" s="3" t="s">
        <v>183</v>
      </c>
    </row>
    <row r="94" spans="1:5">
      <c r="A94" s="4" t="s">
        <v>62</v>
      </c>
      <c r="B94" s="7" t="n">
        <v>3786</v>
      </c>
      <c r="C94" s="7" t="n">
        <v>494</v>
      </c>
      <c r="D94" s="7" t="n">
        <v>9927</v>
      </c>
      <c r="E94" s="7" t="n">
        <v>1448</v>
      </c>
    </row>
    <row r="95" spans="1:5">
      <c r="A95" s="4" t="s">
        <v>246</v>
      </c>
    </row>
    <row r="96" spans="1:5">
      <c r="A96" s="3" t="s">
        <v>183</v>
      </c>
    </row>
    <row r="97" spans="1:5">
      <c r="A97" s="4" t="s">
        <v>185</v>
      </c>
      <c r="B97" s="4" t="s">
        <v>202</v>
      </c>
      <c r="C97" s="4" t="s">
        <v>202</v>
      </c>
      <c r="D97" s="4" t="s">
        <v>202</v>
      </c>
      <c r="E97" s="4" t="s">
        <v>202</v>
      </c>
    </row>
    <row r="98" spans="1:5">
      <c r="A98" s="4" t="s">
        <v>247</v>
      </c>
    </row>
    <row r="99" spans="1:5">
      <c r="A99" s="3" t="s">
        <v>183</v>
      </c>
    </row>
    <row r="100" spans="1:5">
      <c r="A100" s="4" t="s">
        <v>185</v>
      </c>
      <c r="B100" s="4" t="s">
        <v>248</v>
      </c>
      <c r="C100" s="4" t="s">
        <v>202</v>
      </c>
      <c r="D100" s="4" t="s">
        <v>249</v>
      </c>
      <c r="E100" s="4" t="s">
        <v>202</v>
      </c>
    </row>
    <row r="101" spans="1:5">
      <c r="A101" s="4" t="s">
        <v>250</v>
      </c>
    </row>
    <row r="102" spans="1:5">
      <c r="A102" s="3" t="s">
        <v>183</v>
      </c>
    </row>
    <row r="103" spans="1:5">
      <c r="A103" s="4" t="s">
        <v>185</v>
      </c>
      <c r="B103" s="4" t="s">
        <v>202</v>
      </c>
      <c r="C103" s="4" t="s">
        <v>202</v>
      </c>
      <c r="D103" s="4" t="s">
        <v>202</v>
      </c>
      <c r="E103" s="4" t="s">
        <v>202</v>
      </c>
    </row>
    <row r="104" spans="1:5">
      <c r="A104" s="4" t="s">
        <v>251</v>
      </c>
    </row>
    <row r="105" spans="1:5">
      <c r="A105" s="3" t="s">
        <v>183</v>
      </c>
    </row>
    <row r="106" spans="1:5">
      <c r="A106" s="4" t="s">
        <v>185</v>
      </c>
      <c r="B106" s="4" t="s">
        <v>198</v>
      </c>
      <c r="C106" s="4" t="s">
        <v>202</v>
      </c>
      <c r="D106" s="4" t="s">
        <v>215</v>
      </c>
      <c r="E106" s="4" t="s">
        <v>202</v>
      </c>
    </row>
    <row r="107" spans="1:5">
      <c r="A107" s="4" t="s">
        <v>252</v>
      </c>
    </row>
    <row r="108" spans="1:5">
      <c r="A108" s="3" t="s">
        <v>183</v>
      </c>
    </row>
    <row r="109" spans="1:5">
      <c r="A109" s="4" t="s">
        <v>185</v>
      </c>
      <c r="B109" s="4" t="s">
        <v>240</v>
      </c>
      <c r="C109" s="4" t="s">
        <v>235</v>
      </c>
      <c r="D109" s="4" t="s">
        <v>253</v>
      </c>
      <c r="E109" s="4" t="s">
        <v>23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254</v>
      </c>
      <c r="B1" s="2" t="s">
        <v>1</v>
      </c>
    </row>
    <row r="2" spans="1:8">
      <c r="B2" s="2" t="s">
        <v>2</v>
      </c>
      <c r="C2" s="2" t="s">
        <v>155</v>
      </c>
      <c r="D2" s="2" t="s">
        <v>255</v>
      </c>
      <c r="E2" s="2" t="s">
        <v>25</v>
      </c>
      <c r="F2" s="2" t="s">
        <v>26</v>
      </c>
      <c r="G2" s="2" t="s">
        <v>156</v>
      </c>
      <c r="H2" s="2" t="s">
        <v>157</v>
      </c>
    </row>
    <row r="3" spans="1:8">
      <c r="A3" s="3" t="s">
        <v>183</v>
      </c>
    </row>
    <row r="4" spans="1:8">
      <c r="A4" s="4" t="s">
        <v>256</v>
      </c>
      <c r="B4" s="4" t="s">
        <v>257</v>
      </c>
    </row>
    <row r="5" spans="1:8">
      <c r="A5" s="4" t="s">
        <v>258</v>
      </c>
      <c r="B5" s="7" t="n">
        <v>8000</v>
      </c>
      <c r="E5" s="7" t="n">
        <v>7000</v>
      </c>
      <c r="F5" s="7" t="n">
        <v>9000</v>
      </c>
    </row>
    <row r="6" spans="1:8">
      <c r="A6" s="4" t="s">
        <v>259</v>
      </c>
      <c r="B6" s="5" t="n">
        <v>4000</v>
      </c>
      <c r="E6" s="5" t="n">
        <v>5000</v>
      </c>
      <c r="F6" s="5" t="n">
        <v>0</v>
      </c>
    </row>
    <row r="7" spans="1:8">
      <c r="A7" s="4" t="s">
        <v>260</v>
      </c>
      <c r="B7" s="5" t="n">
        <v>2000</v>
      </c>
    </row>
    <row r="8" spans="1:8">
      <c r="A8" s="4" t="s">
        <v>261</v>
      </c>
      <c r="B8" s="5" t="n">
        <v>10000</v>
      </c>
      <c r="E8" s="5" t="n">
        <v>10000</v>
      </c>
      <c r="F8" s="7" t="n">
        <v>9000</v>
      </c>
    </row>
    <row r="9" spans="1:8">
      <c r="A9" s="4" t="s">
        <v>262</v>
      </c>
      <c r="C9" s="7" t="n">
        <v>0</v>
      </c>
      <c r="E9" s="5" t="n">
        <v>117</v>
      </c>
      <c r="G9" s="7" t="n">
        <v>0</v>
      </c>
      <c r="H9" s="7" t="n">
        <v>0</v>
      </c>
    </row>
    <row r="10" spans="1:8">
      <c r="A10" s="4" t="s">
        <v>168</v>
      </c>
    </row>
    <row r="11" spans="1:8">
      <c r="A11" s="3" t="s">
        <v>183</v>
      </c>
    </row>
    <row r="12" spans="1:8">
      <c r="A12" s="4" t="s">
        <v>262</v>
      </c>
      <c r="C12" s="7" t="n">
        <v>0</v>
      </c>
      <c r="E12" s="7" t="n">
        <v>117</v>
      </c>
      <c r="G12" s="7" t="n">
        <v>0</v>
      </c>
      <c r="H12" s="7" t="n">
        <v>0</v>
      </c>
    </row>
    <row r="13" spans="1:8">
      <c r="A13" s="4" t="s">
        <v>263</v>
      </c>
    </row>
    <row r="14" spans="1:8">
      <c r="A14" s="3" t="s">
        <v>183</v>
      </c>
    </row>
    <row r="15" spans="1:8">
      <c r="A15" s="4" t="s">
        <v>262</v>
      </c>
      <c r="D15" s="7" t="n">
        <v>100</v>
      </c>
    </row>
    <row r="16" spans="1:8">
      <c r="A16" s="4" t="s">
        <v>264</v>
      </c>
    </row>
    <row r="17" spans="1:8">
      <c r="A17" s="3" t="s">
        <v>183</v>
      </c>
    </row>
    <row r="18" spans="1:8">
      <c r="A18" s="4" t="s">
        <v>265</v>
      </c>
      <c r="B18" s="7" t="n">
        <v>2000</v>
      </c>
    </row>
    <row r="19" spans="1:8">
      <c r="A19" s="4" t="s">
        <v>266</v>
      </c>
      <c r="B19"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60</v>
      </c>
    </row>
    <row r="2" spans="1:3">
      <c r="B2" s="2" t="s">
        <v>2</v>
      </c>
      <c r="C2" s="2" t="s">
        <v>155</v>
      </c>
    </row>
    <row r="3" spans="1:3">
      <c r="A3" s="3" t="s">
        <v>268</v>
      </c>
    </row>
    <row r="4" spans="1:3">
      <c r="A4" s="4" t="s">
        <v>269</v>
      </c>
      <c r="B4" s="7" t="n">
        <v>2</v>
      </c>
    </row>
    <row r="5" spans="1:3">
      <c r="A5" s="4" t="s">
        <v>150</v>
      </c>
    </row>
    <row r="6" spans="1:3">
      <c r="A6" s="3" t="s">
        <v>268</v>
      </c>
    </row>
    <row r="7" spans="1:3">
      <c r="A7" s="4" t="s">
        <v>270</v>
      </c>
      <c r="B7" s="7" t="n">
        <v>0</v>
      </c>
      <c r="C7" s="7" t="n">
        <v>4</v>
      </c>
    </row>
    <row r="8" spans="1:3">
      <c r="A8" s="4" t="s">
        <v>271</v>
      </c>
    </row>
    <row r="9" spans="1:3">
      <c r="A9" s="3" t="s">
        <v>268</v>
      </c>
    </row>
    <row r="10" spans="1:3">
      <c r="A10" s="4" t="s">
        <v>272</v>
      </c>
      <c r="C10" s="9" t="n">
        <v>0.5</v>
      </c>
    </row>
    <row r="11" spans="1:3">
      <c r="A11" s="4" t="s">
        <v>273</v>
      </c>
    </row>
    <row r="12" spans="1:3">
      <c r="A12" s="3" t="s">
        <v>268</v>
      </c>
    </row>
    <row r="13" spans="1:3">
      <c r="A13" s="4" t="s">
        <v>270</v>
      </c>
      <c r="C13" s="5" t="n">
        <v>2</v>
      </c>
    </row>
    <row r="14" spans="1:3">
      <c r="A14" s="4" t="s">
        <v>274</v>
      </c>
    </row>
    <row r="15" spans="1:3">
      <c r="A15" s="3" t="s">
        <v>268</v>
      </c>
    </row>
    <row r="16" spans="1:3">
      <c r="A16" s="4" t="s">
        <v>270</v>
      </c>
      <c r="C16" s="5" t="n">
        <v>1</v>
      </c>
    </row>
    <row r="17" spans="1:3">
      <c r="A17" s="4" t="s">
        <v>275</v>
      </c>
    </row>
    <row r="18" spans="1:3">
      <c r="A18" s="3" t="s">
        <v>268</v>
      </c>
    </row>
    <row r="19" spans="1:3">
      <c r="A19" s="4" t="s">
        <v>270</v>
      </c>
      <c r="C19" s="7" t="n">
        <v>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6</v>
      </c>
      <c r="B1" s="2" t="s">
        <v>2</v>
      </c>
      <c r="C1" s="2" t="s">
        <v>25</v>
      </c>
      <c r="D1" s="2" t="s">
        <v>26</v>
      </c>
    </row>
    <row r="2" spans="1:4">
      <c r="A2" s="3" t="s">
        <v>57</v>
      </c>
    </row>
    <row r="3" spans="1:4">
      <c r="A3" s="4" t="s">
        <v>58</v>
      </c>
      <c r="B3" s="7" t="n">
        <v>1</v>
      </c>
      <c r="C3" s="7" t="n">
        <v>1</v>
      </c>
      <c r="D3" s="7"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26</v>
      </c>
      <c r="D2" s="2" t="s">
        <v>2</v>
      </c>
      <c r="E2" s="2" t="s">
        <v>26</v>
      </c>
    </row>
    <row r="3" spans="1:5">
      <c r="A3" s="3" t="s">
        <v>61</v>
      </c>
    </row>
    <row r="4" spans="1:5">
      <c r="A4" s="4" t="s">
        <v>62</v>
      </c>
      <c r="B4" s="7" t="n">
        <v>233662</v>
      </c>
      <c r="C4" s="7" t="n">
        <v>235960</v>
      </c>
      <c r="D4" s="7" t="n">
        <v>808931</v>
      </c>
      <c r="E4" s="7" t="n">
        <v>793032</v>
      </c>
    </row>
    <row r="5" spans="1:5">
      <c r="A5" s="4" t="s">
        <v>63</v>
      </c>
      <c r="B5" s="5" t="n">
        <v>104383</v>
      </c>
      <c r="C5" s="5" t="n">
        <v>110784</v>
      </c>
      <c r="D5" s="5" t="n">
        <v>336209</v>
      </c>
      <c r="E5" s="5" t="n">
        <v>342477</v>
      </c>
    </row>
    <row r="6" spans="1:5">
      <c r="A6" s="4" t="s">
        <v>64</v>
      </c>
      <c r="B6" s="5" t="n">
        <v>129279</v>
      </c>
      <c r="C6" s="5" t="n">
        <v>125176</v>
      </c>
      <c r="D6" s="5" t="n">
        <v>472722</v>
      </c>
      <c r="E6" s="5" t="n">
        <v>450555</v>
      </c>
    </row>
    <row r="7" spans="1:5">
      <c r="A7" s="4" t="s">
        <v>65</v>
      </c>
      <c r="B7" s="5" t="n">
        <v>128687</v>
      </c>
      <c r="C7" s="5" t="n">
        <v>127091</v>
      </c>
      <c r="D7" s="5" t="n">
        <v>414747</v>
      </c>
      <c r="E7" s="5" t="n">
        <v>393193</v>
      </c>
    </row>
    <row r="8" spans="1:5">
      <c r="A8" s="4" t="s">
        <v>66</v>
      </c>
      <c r="B8" s="5" t="n">
        <v>3113</v>
      </c>
      <c r="C8" s="5" t="n">
        <v>3039</v>
      </c>
      <c r="D8" s="5" t="n">
        <v>10616</v>
      </c>
      <c r="E8" s="5" t="n">
        <v>10123</v>
      </c>
    </row>
    <row r="9" spans="1:5">
      <c r="A9" s="4" t="s">
        <v>67</v>
      </c>
      <c r="B9" s="5" t="n">
        <v>3705</v>
      </c>
      <c r="C9" s="5" t="n">
        <v>1124</v>
      </c>
      <c r="D9" s="5" t="n">
        <v>68591</v>
      </c>
      <c r="E9" s="5" t="n">
        <v>67485</v>
      </c>
    </row>
    <row r="10" spans="1:5">
      <c r="A10" s="4" t="s">
        <v>68</v>
      </c>
      <c r="B10" s="5" t="n">
        <v>489</v>
      </c>
      <c r="C10" s="5" t="n">
        <v>683</v>
      </c>
      <c r="D10" s="5" t="n">
        <v>1872</v>
      </c>
      <c r="E10" s="5" t="n">
        <v>2355</v>
      </c>
    </row>
    <row r="11" spans="1:5">
      <c r="A11" s="4" t="s">
        <v>69</v>
      </c>
      <c r="B11" s="5" t="n">
        <v>3216</v>
      </c>
      <c r="C11" s="5" t="n">
        <v>441</v>
      </c>
      <c r="D11" s="5" t="n">
        <v>66719</v>
      </c>
      <c r="E11" s="5" t="n">
        <v>65130</v>
      </c>
    </row>
    <row r="12" spans="1:5">
      <c r="A12" s="4" t="s">
        <v>70</v>
      </c>
      <c r="B12" s="5" t="n">
        <v>1355</v>
      </c>
      <c r="C12" s="5" t="n">
        <v>-631</v>
      </c>
      <c r="D12" s="5" t="n">
        <v>17107</v>
      </c>
      <c r="E12" s="5" t="n">
        <v>24172</v>
      </c>
    </row>
    <row r="13" spans="1:5">
      <c r="A13" s="4" t="s">
        <v>71</v>
      </c>
      <c r="B13" s="7" t="n">
        <v>1861</v>
      </c>
      <c r="C13" s="7" t="n">
        <v>1072</v>
      </c>
      <c r="D13" s="7" t="n">
        <v>49612</v>
      </c>
      <c r="E13" s="7" t="n">
        <v>40958</v>
      </c>
    </row>
    <row r="14" spans="1:5">
      <c r="A14" s="3" t="s">
        <v>72</v>
      </c>
    </row>
    <row r="15" spans="1:5">
      <c r="A15" s="4" t="s">
        <v>73</v>
      </c>
      <c r="B15" s="8" t="n">
        <v>0.11</v>
      </c>
      <c r="C15" s="8" t="n">
        <v>0.06</v>
      </c>
      <c r="D15" s="8" t="n">
        <v>2.98</v>
      </c>
      <c r="E15" s="8" t="n">
        <v>2.47</v>
      </c>
    </row>
    <row r="16" spans="1:5">
      <c r="A16" s="4" t="s">
        <v>74</v>
      </c>
      <c r="B16" s="8" t="n">
        <v>0.11</v>
      </c>
      <c r="C16" s="8" t="n">
        <v>0.06</v>
      </c>
      <c r="D16" s="8" t="n">
        <v>2.95</v>
      </c>
      <c r="E16" s="8" t="n">
        <v>2.45</v>
      </c>
    </row>
    <row r="17" spans="1:5">
      <c r="A17" s="3" t="s">
        <v>75</v>
      </c>
    </row>
    <row r="18" spans="1:5">
      <c r="A18" s="4" t="s">
        <v>76</v>
      </c>
      <c r="B18" s="5" t="n">
        <v>16694</v>
      </c>
      <c r="C18" s="5" t="n">
        <v>16618</v>
      </c>
      <c r="D18" s="5" t="n">
        <v>16672</v>
      </c>
      <c r="E18" s="5" t="n">
        <v>16591</v>
      </c>
    </row>
    <row r="19" spans="1:5">
      <c r="A19" s="4" t="s">
        <v>77</v>
      </c>
      <c r="B19" s="5" t="n">
        <v>16870</v>
      </c>
      <c r="C19" s="5" t="n">
        <v>16735</v>
      </c>
      <c r="D19" s="5" t="n">
        <v>16826</v>
      </c>
      <c r="E19" s="5" t="n">
        <v>16710</v>
      </c>
    </row>
    <row r="20" spans="1:5">
      <c r="A20" s="4" t="s">
        <v>78</v>
      </c>
      <c r="B20" s="8" t="n">
        <v>0.34</v>
      </c>
      <c r="C20" s="8" t="n">
        <v>0.27</v>
      </c>
      <c r="D20" s="8" t="n">
        <v>1.02</v>
      </c>
      <c r="E20" s="8" t="n">
        <v>0.81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60</v>
      </c>
      <c r="D1" s="2" t="s">
        <v>1</v>
      </c>
    </row>
    <row r="2" spans="1:5">
      <c r="B2" s="2" t="s">
        <v>2</v>
      </c>
      <c r="C2" s="2" t="s">
        <v>26</v>
      </c>
      <c r="D2" s="2" t="s">
        <v>2</v>
      </c>
      <c r="E2" s="2" t="s">
        <v>26</v>
      </c>
    </row>
    <row r="3" spans="1:5">
      <c r="A3" s="3" t="s">
        <v>80</v>
      </c>
    </row>
    <row r="4" spans="1:5">
      <c r="A4" s="4" t="s">
        <v>71</v>
      </c>
      <c r="B4" s="7" t="n">
        <v>1861</v>
      </c>
      <c r="C4" s="7" t="n">
        <v>1072</v>
      </c>
      <c r="D4" s="7" t="n">
        <v>49612</v>
      </c>
      <c r="E4" s="7" t="n">
        <v>40958</v>
      </c>
    </row>
    <row r="5" spans="1:5">
      <c r="A5" s="3" t="s">
        <v>81</v>
      </c>
    </row>
    <row r="6" spans="1:5">
      <c r="A6" s="4" t="s">
        <v>82</v>
      </c>
      <c r="B6" s="5" t="n">
        <v>-150</v>
      </c>
      <c r="C6" s="5" t="n">
        <v>-617</v>
      </c>
      <c r="D6" s="5" t="n">
        <v>-1015</v>
      </c>
      <c r="E6" s="5" t="n">
        <v>248</v>
      </c>
    </row>
    <row r="7" spans="1:5">
      <c r="A7" s="4" t="s">
        <v>83</v>
      </c>
      <c r="B7" s="7" t="n">
        <v>1711</v>
      </c>
      <c r="C7" s="7" t="n">
        <v>455</v>
      </c>
      <c r="D7" s="7" t="n">
        <v>48597</v>
      </c>
      <c r="E7" s="7" t="n">
        <v>412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26</v>
      </c>
    </row>
    <row r="3" spans="1:3">
      <c r="A3" s="3" t="s">
        <v>85</v>
      </c>
    </row>
    <row r="4" spans="1:3">
      <c r="A4" s="4" t="s">
        <v>71</v>
      </c>
      <c r="B4" s="7" t="n">
        <v>49612</v>
      </c>
      <c r="C4" s="7" t="n">
        <v>40958</v>
      </c>
    </row>
    <row r="5" spans="1:3">
      <c r="A5" s="3" t="s">
        <v>86</v>
      </c>
    </row>
    <row r="6" spans="1:3">
      <c r="A6" s="4" t="s">
        <v>87</v>
      </c>
      <c r="B6" s="5" t="n">
        <v>29878</v>
      </c>
      <c r="C6" s="5" t="n">
        <v>29779</v>
      </c>
    </row>
    <row r="7" spans="1:3">
      <c r="A7" s="4" t="s">
        <v>88</v>
      </c>
      <c r="B7" s="5" t="n">
        <v>2055</v>
      </c>
      <c r="C7" s="5" t="n">
        <v>1733</v>
      </c>
    </row>
    <row r="8" spans="1:3">
      <c r="A8" s="4" t="s">
        <v>89</v>
      </c>
      <c r="B8" s="5" t="n">
        <v>5510</v>
      </c>
      <c r="C8" s="5" t="n">
        <v>4616</v>
      </c>
    </row>
    <row r="9" spans="1:3">
      <c r="A9" s="4" t="s">
        <v>90</v>
      </c>
      <c r="B9" s="5" t="n">
        <v>318</v>
      </c>
      <c r="C9" s="5" t="n">
        <v>317</v>
      </c>
    </row>
    <row r="10" spans="1:3">
      <c r="A10" s="4" t="s">
        <v>91</v>
      </c>
      <c r="B10" s="5" t="n">
        <v>1501</v>
      </c>
      <c r="C10" s="5" t="n">
        <v>3376</v>
      </c>
    </row>
    <row r="11" spans="1:3">
      <c r="A11" s="3" t="s">
        <v>92</v>
      </c>
    </row>
    <row r="12" spans="1:3">
      <c r="A12" s="4" t="s">
        <v>29</v>
      </c>
      <c r="B12" s="5" t="n">
        <v>-2286</v>
      </c>
      <c r="C12" s="5" t="n">
        <v>-17227</v>
      </c>
    </row>
    <row r="13" spans="1:3">
      <c r="A13" s="4" t="s">
        <v>30</v>
      </c>
      <c r="B13" s="5" t="n">
        <v>-14346</v>
      </c>
      <c r="C13" s="5" t="n">
        <v>17017</v>
      </c>
    </row>
    <row r="14" spans="1:3">
      <c r="A14" s="4" t="s">
        <v>31</v>
      </c>
      <c r="B14" s="5" t="n">
        <v>943</v>
      </c>
      <c r="C14" s="5" t="n">
        <v>-2713</v>
      </c>
    </row>
    <row r="15" spans="1:3">
      <c r="A15" s="4" t="s">
        <v>93</v>
      </c>
      <c r="B15" s="5" t="n">
        <v>-9244</v>
      </c>
      <c r="C15" s="5" t="n">
        <v>-14217</v>
      </c>
    </row>
    <row r="16" spans="1:3">
      <c r="A16" s="4" t="s">
        <v>36</v>
      </c>
      <c r="B16" s="5" t="n">
        <v>1113</v>
      </c>
      <c r="C16" s="5" t="n">
        <v>-241</v>
      </c>
    </row>
    <row r="17" spans="1:3">
      <c r="A17" s="4" t="s">
        <v>45</v>
      </c>
      <c r="B17" s="5" t="n">
        <v>-436</v>
      </c>
      <c r="C17" s="5" t="n">
        <v>1880</v>
      </c>
    </row>
    <row r="18" spans="1:3">
      <c r="A18" s="4" t="s">
        <v>94</v>
      </c>
      <c r="B18" s="5" t="n">
        <v>64618</v>
      </c>
      <c r="C18" s="5" t="n">
        <v>65278</v>
      </c>
    </row>
    <row r="19" spans="1:3">
      <c r="A19" s="3" t="s">
        <v>95</v>
      </c>
    </row>
    <row r="20" spans="1:3">
      <c r="A20" s="4" t="s">
        <v>96</v>
      </c>
      <c r="B20" s="5" t="n">
        <v>-354</v>
      </c>
      <c r="C20" s="5" t="n">
        <v>-5055</v>
      </c>
    </row>
    <row r="21" spans="1:3">
      <c r="A21" s="4" t="s">
        <v>97</v>
      </c>
      <c r="B21" s="5" t="n">
        <v>-30914</v>
      </c>
      <c r="C21" s="5" t="n">
        <v>-26356</v>
      </c>
    </row>
    <row r="22" spans="1:3">
      <c r="A22" s="4" t="s">
        <v>98</v>
      </c>
      <c r="B22" s="5" t="n">
        <v>-31268</v>
      </c>
      <c r="C22" s="5" t="n">
        <v>-31411</v>
      </c>
    </row>
    <row r="23" spans="1:3">
      <c r="A23" s="3" t="s">
        <v>99</v>
      </c>
    </row>
    <row r="24" spans="1:3">
      <c r="A24" s="4" t="s">
        <v>100</v>
      </c>
      <c r="B24" s="5" t="n">
        <v>-221750</v>
      </c>
      <c r="C24" s="5" t="n">
        <v>-199765</v>
      </c>
    </row>
    <row r="25" spans="1:3">
      <c r="A25" s="4" t="s">
        <v>101</v>
      </c>
      <c r="B25" s="5" t="n">
        <v>208152</v>
      </c>
      <c r="C25" s="5" t="n">
        <v>180387</v>
      </c>
    </row>
    <row r="26" spans="1:3">
      <c r="A26" s="4" t="s">
        <v>102</v>
      </c>
      <c r="B26" s="5" t="n">
        <v>1170</v>
      </c>
      <c r="C26" s="5" t="n">
        <v>1071</v>
      </c>
    </row>
    <row r="27" spans="1:3">
      <c r="A27" s="4" t="s">
        <v>103</v>
      </c>
      <c r="B27" s="5" t="n">
        <v>-2351</v>
      </c>
      <c r="C27" s="5" t="n">
        <v>-2206</v>
      </c>
    </row>
    <row r="28" spans="1:3">
      <c r="A28" s="4" t="s">
        <v>104</v>
      </c>
      <c r="B28" s="5" t="n">
        <v>-17286</v>
      </c>
      <c r="C28" s="5" t="n">
        <v>-13642</v>
      </c>
    </row>
    <row r="29" spans="1:3">
      <c r="A29" s="4" t="s">
        <v>105</v>
      </c>
      <c r="B29" s="5" t="n">
        <v>-32065</v>
      </c>
      <c r="C29" s="5" t="n">
        <v>-34155</v>
      </c>
    </row>
    <row r="30" spans="1:3">
      <c r="A30" s="4" t="s">
        <v>106</v>
      </c>
      <c r="B30" s="5" t="n">
        <v>1285</v>
      </c>
      <c r="C30" s="5" t="n">
        <v>-288</v>
      </c>
    </row>
    <row r="31" spans="1:3">
      <c r="A31" s="4" t="s">
        <v>107</v>
      </c>
      <c r="B31" s="5" t="n">
        <v>-215</v>
      </c>
      <c r="C31" s="5" t="n">
        <v>33</v>
      </c>
    </row>
    <row r="32" spans="1:3">
      <c r="A32" s="4" t="s">
        <v>108</v>
      </c>
      <c r="B32" s="5" t="n">
        <v>6343</v>
      </c>
      <c r="C32" s="5" t="n">
        <v>6332</v>
      </c>
    </row>
    <row r="33" spans="1:3">
      <c r="A33" s="4" t="s">
        <v>109</v>
      </c>
      <c r="B33" s="5" t="n">
        <v>7413</v>
      </c>
      <c r="C33" s="5" t="n">
        <v>6077</v>
      </c>
    </row>
    <row r="34" spans="1:3">
      <c r="A34" s="3" t="s">
        <v>110</v>
      </c>
    </row>
    <row r="35" spans="1:3">
      <c r="A35" s="4" t="s">
        <v>111</v>
      </c>
      <c r="B35" s="5" t="n">
        <v>1598</v>
      </c>
      <c r="C35" s="5" t="n">
        <v>2098</v>
      </c>
    </row>
    <row r="36" spans="1:3">
      <c r="A36" s="4" t="s">
        <v>112</v>
      </c>
      <c r="B36" s="7" t="n">
        <v>16133</v>
      </c>
      <c r="C36" s="7" t="n">
        <v>195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3T15:20:54Z</dcterms:created>
  <dcterms:modified xmlns:dcterms="http://purl.org/dc/terms/" xmlns:xsi="http://www.w3.org/2001/XMLSchema-instance" xsi:type="dcterms:W3CDTF">2018-12-13T15:20:54Z</dcterms:modified>
</cp:coreProperties>
</file>